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Compr"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Business and structure of Advan"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Significant accounting judgment" sheetId="9" state="visible" r:id="rId9"/>
    <sheet xmlns:r="http://schemas.openxmlformats.org/officeDocument/2006/relationships" name="Cash and cash equivalents" sheetId="10" state="visible" r:id="rId10"/>
    <sheet xmlns:r="http://schemas.openxmlformats.org/officeDocument/2006/relationships" name="Trade and other receivables" sheetId="11" state="visible" r:id="rId11"/>
    <sheet xmlns:r="http://schemas.openxmlformats.org/officeDocument/2006/relationships" name="Exploration and evaluation asse" sheetId="12" state="visible" r:id="rId12"/>
    <sheet xmlns:r="http://schemas.openxmlformats.org/officeDocument/2006/relationships" name="Property, plant and equipment" sheetId="13" state="visible" r:id="rId13"/>
    <sheet xmlns:r="http://schemas.openxmlformats.org/officeDocument/2006/relationships" name="Financial risk management" sheetId="14" state="visible" r:id="rId14"/>
    <sheet xmlns:r="http://schemas.openxmlformats.org/officeDocument/2006/relationships" name="Bank indebtedness" sheetId="15" state="visible" r:id="rId15"/>
    <sheet xmlns:r="http://schemas.openxmlformats.org/officeDocument/2006/relationships" name="Decommissioning liability" sheetId="16" state="visible" r:id="rId16"/>
    <sheet xmlns:r="http://schemas.openxmlformats.org/officeDocument/2006/relationships" name="Income taxes" sheetId="17" state="visible" r:id="rId17"/>
    <sheet xmlns:r="http://schemas.openxmlformats.org/officeDocument/2006/relationships" name="Share capital" sheetId="18" state="visible" r:id="rId18"/>
    <sheet xmlns:r="http://schemas.openxmlformats.org/officeDocument/2006/relationships" name="Net income (loss) per share" sheetId="19" state="visible" r:id="rId19"/>
    <sheet xmlns:r="http://schemas.openxmlformats.org/officeDocument/2006/relationships" name="Share based compensation" sheetId="20" state="visible" r:id="rId20"/>
    <sheet xmlns:r="http://schemas.openxmlformats.org/officeDocument/2006/relationships" name="Natural gas and liquids sales" sheetId="21" state="visible" r:id="rId21"/>
    <sheet xmlns:r="http://schemas.openxmlformats.org/officeDocument/2006/relationships" name="General and administrative expe" sheetId="22" state="visible" r:id="rId22"/>
    <sheet xmlns:r="http://schemas.openxmlformats.org/officeDocument/2006/relationships" name="Finance expense" sheetId="23" state="visible" r:id="rId23"/>
    <sheet xmlns:r="http://schemas.openxmlformats.org/officeDocument/2006/relationships" name="Related party transactions" sheetId="24" state="visible" r:id="rId24"/>
    <sheet xmlns:r="http://schemas.openxmlformats.org/officeDocument/2006/relationships" name="Supplementary cash flow informa" sheetId="25" state="visible" r:id="rId25"/>
    <sheet xmlns:r="http://schemas.openxmlformats.org/officeDocument/2006/relationships" name="Commitments" sheetId="26" state="visible" r:id="rId26"/>
    <sheet xmlns:r="http://schemas.openxmlformats.org/officeDocument/2006/relationships" name="Significant accounting polici27" sheetId="27" state="visible" r:id="rId27"/>
    <sheet xmlns:r="http://schemas.openxmlformats.org/officeDocument/2006/relationships" name="Cash and cash equivalents (Tabl" sheetId="28" state="visible" r:id="rId28"/>
    <sheet xmlns:r="http://schemas.openxmlformats.org/officeDocument/2006/relationships" name="Trade and other receivables (Ta" sheetId="29" state="visible" r:id="rId29"/>
    <sheet xmlns:r="http://schemas.openxmlformats.org/officeDocument/2006/relationships" name="Exploration and evaluation as30" sheetId="30" state="visible" r:id="rId30"/>
    <sheet xmlns:r="http://schemas.openxmlformats.org/officeDocument/2006/relationships" name="Property, plant and equipment (" sheetId="31" state="visible" r:id="rId31"/>
    <sheet xmlns:r="http://schemas.openxmlformats.org/officeDocument/2006/relationships" name="Financial risk management (Tabl" sheetId="32" state="visible" r:id="rId32"/>
    <sheet xmlns:r="http://schemas.openxmlformats.org/officeDocument/2006/relationships" name="Bank indebtedness (Tables)" sheetId="33" state="visible" r:id="rId33"/>
    <sheet xmlns:r="http://schemas.openxmlformats.org/officeDocument/2006/relationships" name="Decommissioning liability (Tabl" sheetId="34" state="visible" r:id="rId34"/>
    <sheet xmlns:r="http://schemas.openxmlformats.org/officeDocument/2006/relationships" name="Income taxes (Tables)" sheetId="35" state="visible" r:id="rId35"/>
    <sheet xmlns:r="http://schemas.openxmlformats.org/officeDocument/2006/relationships" name="Share capital (Tables)" sheetId="36" state="visible" r:id="rId36"/>
    <sheet xmlns:r="http://schemas.openxmlformats.org/officeDocument/2006/relationships" name="Net income (loss) per share (Ta" sheetId="37" state="visible" r:id="rId37"/>
    <sheet xmlns:r="http://schemas.openxmlformats.org/officeDocument/2006/relationships" name="Share based compensation (Table" sheetId="38" state="visible" r:id="rId38"/>
    <sheet xmlns:r="http://schemas.openxmlformats.org/officeDocument/2006/relationships" name="Natural gas and liquids sales (" sheetId="39" state="visible" r:id="rId39"/>
    <sheet xmlns:r="http://schemas.openxmlformats.org/officeDocument/2006/relationships" name="General and administrative ex40" sheetId="40" state="visible" r:id="rId40"/>
    <sheet xmlns:r="http://schemas.openxmlformats.org/officeDocument/2006/relationships" name="Finance expense (Tables)" sheetId="41" state="visible" r:id="rId41"/>
    <sheet xmlns:r="http://schemas.openxmlformats.org/officeDocument/2006/relationships" name="Related party transactions (Tab" sheetId="42" state="visible" r:id="rId42"/>
    <sheet xmlns:r="http://schemas.openxmlformats.org/officeDocument/2006/relationships" name="Supplementary cash flow infor43" sheetId="43" state="visible" r:id="rId43"/>
    <sheet xmlns:r="http://schemas.openxmlformats.org/officeDocument/2006/relationships" name="Commitments (Tables)" sheetId="44" state="visible" r:id="rId44"/>
    <sheet xmlns:r="http://schemas.openxmlformats.org/officeDocument/2006/relationships" name="Cash and cash equivalents (Deta" sheetId="45" state="visible" r:id="rId45"/>
    <sheet xmlns:r="http://schemas.openxmlformats.org/officeDocument/2006/relationships" name="Cash and cash equivalents (De46" sheetId="46" state="visible" r:id="rId46"/>
    <sheet xmlns:r="http://schemas.openxmlformats.org/officeDocument/2006/relationships" name="Trade and other receivables (De" sheetId="47" state="visible" r:id="rId47"/>
    <sheet xmlns:r="http://schemas.openxmlformats.org/officeDocument/2006/relationships" name="Exploration and evaluation as48" sheetId="48" state="visible" r:id="rId48"/>
    <sheet xmlns:r="http://schemas.openxmlformats.org/officeDocument/2006/relationships" name="Property, plant and equipment49" sheetId="49" state="visible" r:id="rId49"/>
    <sheet xmlns:r="http://schemas.openxmlformats.org/officeDocument/2006/relationships" name="Property, plant and equipment50" sheetId="50" state="visible" r:id="rId50"/>
    <sheet xmlns:r="http://schemas.openxmlformats.org/officeDocument/2006/relationships" name="Financial risk management (Deta" sheetId="51" state="visible" r:id="rId51"/>
    <sheet xmlns:r="http://schemas.openxmlformats.org/officeDocument/2006/relationships" name="Financial risk management (De52" sheetId="52" state="visible" r:id="rId52"/>
    <sheet xmlns:r="http://schemas.openxmlformats.org/officeDocument/2006/relationships" name="Financial risk management (De53" sheetId="53" state="visible" r:id="rId53"/>
    <sheet xmlns:r="http://schemas.openxmlformats.org/officeDocument/2006/relationships" name="Financial risk management (De54" sheetId="54" state="visible" r:id="rId54"/>
    <sheet xmlns:r="http://schemas.openxmlformats.org/officeDocument/2006/relationships" name="Financial risk management (De55" sheetId="55" state="visible" r:id="rId55"/>
    <sheet xmlns:r="http://schemas.openxmlformats.org/officeDocument/2006/relationships" name="Financial risk management (De56" sheetId="56" state="visible" r:id="rId56"/>
    <sheet xmlns:r="http://schemas.openxmlformats.org/officeDocument/2006/relationships" name="Bank indebtedness (Details)" sheetId="57" state="visible" r:id="rId57"/>
    <sheet xmlns:r="http://schemas.openxmlformats.org/officeDocument/2006/relationships" name="Bank indebtedness (Details Text" sheetId="58" state="visible" r:id="rId58"/>
    <sheet xmlns:r="http://schemas.openxmlformats.org/officeDocument/2006/relationships" name="Decommissioning liability (Deta" sheetId="59" state="visible" r:id="rId59"/>
    <sheet xmlns:r="http://schemas.openxmlformats.org/officeDocument/2006/relationships" name="Decommissioning liability (De60" sheetId="60" state="visible" r:id="rId60"/>
    <sheet xmlns:r="http://schemas.openxmlformats.org/officeDocument/2006/relationships" name="Income taxes (Details)" sheetId="61" state="visible" r:id="rId61"/>
    <sheet xmlns:r="http://schemas.openxmlformats.org/officeDocument/2006/relationships" name="Income taxes (Details 1)" sheetId="62" state="visible" r:id="rId62"/>
    <sheet xmlns:r="http://schemas.openxmlformats.org/officeDocument/2006/relationships" name="Income taxes (Details 2)" sheetId="63" state="visible" r:id="rId63"/>
    <sheet xmlns:r="http://schemas.openxmlformats.org/officeDocument/2006/relationships" name="Income taxes (Details 3)" sheetId="64" state="visible" r:id="rId64"/>
    <sheet xmlns:r="http://schemas.openxmlformats.org/officeDocument/2006/relationships" name="Income taxes (Detail Textual)" sheetId="65" state="visible" r:id="rId65"/>
    <sheet xmlns:r="http://schemas.openxmlformats.org/officeDocument/2006/relationships" name="Share capital (Details)" sheetId="66" state="visible" r:id="rId66"/>
    <sheet xmlns:r="http://schemas.openxmlformats.org/officeDocument/2006/relationships" name="Share capital (Details Textual)" sheetId="67" state="visible" r:id="rId67"/>
    <sheet xmlns:r="http://schemas.openxmlformats.org/officeDocument/2006/relationships" name="Net income (loss) per share (De" sheetId="68" state="visible" r:id="rId68"/>
    <sheet xmlns:r="http://schemas.openxmlformats.org/officeDocument/2006/relationships" name="Net income (loss) per share (69" sheetId="69" state="visible" r:id="rId69"/>
    <sheet xmlns:r="http://schemas.openxmlformats.org/officeDocument/2006/relationships" name="Share based compensation (Detai" sheetId="70" state="visible" r:id="rId70"/>
    <sheet xmlns:r="http://schemas.openxmlformats.org/officeDocument/2006/relationships" name="Share based compensation (Det71" sheetId="71" state="visible" r:id="rId71"/>
    <sheet xmlns:r="http://schemas.openxmlformats.org/officeDocument/2006/relationships" name="Share based compensation (Det72" sheetId="72" state="visible" r:id="rId72"/>
    <sheet xmlns:r="http://schemas.openxmlformats.org/officeDocument/2006/relationships" name="Share based compensation (Det73" sheetId="73" state="visible" r:id="rId73"/>
    <sheet xmlns:r="http://schemas.openxmlformats.org/officeDocument/2006/relationships" name="Share based compensation (Det74" sheetId="74" state="visible" r:id="rId74"/>
    <sheet xmlns:r="http://schemas.openxmlformats.org/officeDocument/2006/relationships" name="Share based compensation (Det75" sheetId="75" state="visible" r:id="rId75"/>
    <sheet xmlns:r="http://schemas.openxmlformats.org/officeDocument/2006/relationships" name="Natural gas and liquids sales76" sheetId="76" state="visible" r:id="rId76"/>
    <sheet xmlns:r="http://schemas.openxmlformats.org/officeDocument/2006/relationships" name="General and administrative ex77" sheetId="77" state="visible" r:id="rId77"/>
    <sheet xmlns:r="http://schemas.openxmlformats.org/officeDocument/2006/relationships" name="Finance expense (Details)" sheetId="78" state="visible" r:id="rId78"/>
    <sheet xmlns:r="http://schemas.openxmlformats.org/officeDocument/2006/relationships" name="Related party transactions (Det" sheetId="79" state="visible" r:id="rId79"/>
    <sheet xmlns:r="http://schemas.openxmlformats.org/officeDocument/2006/relationships" name="Supplementary cash flow infor80" sheetId="80" state="visible" r:id="rId80"/>
    <sheet xmlns:r="http://schemas.openxmlformats.org/officeDocument/2006/relationships" name="Commitments (Details)" sheetId="81" state="visible" r:id="rId81"/>
    <sheet xmlns:r="http://schemas.openxmlformats.org/officeDocument/2006/relationships" name="Commitments (Details Textual)" sheetId="82" state="visible" r:id="rId82"/>
  </sheets>
  <definedNames/>
  <calcPr calcId="124519" fullCalcOnLoad="1"/>
</workbook>
</file>

<file path=xl/sharedStrings.xml><?xml version="1.0" encoding="utf-8"?>
<sst xmlns="http://schemas.openxmlformats.org/spreadsheetml/2006/main" uniqueCount="640">
  <si>
    <t>Document And Entity Information</t>
  </si>
  <si>
    <t>12 Months Ended</t>
  </si>
  <si>
    <t>Dec. 31, 2017shares</t>
  </si>
  <si>
    <t>Document Information [Line Items]</t>
  </si>
  <si>
    <t>Document Type</t>
  </si>
  <si>
    <t>40-F</t>
  </si>
  <si>
    <t>Amendment Flag</t>
  </si>
  <si>
    <t>false</t>
  </si>
  <si>
    <t>Document Period End Date</t>
  </si>
  <si>
    <t>Dec. 31,
		2017</t>
  </si>
  <si>
    <t>Document Fiscal Year Focus</t>
  </si>
  <si>
    <t>Document Fiscal Period Focus</t>
  </si>
  <si>
    <t>FY</t>
  </si>
  <si>
    <t>Entity Registrant Name</t>
  </si>
  <si>
    <t>ADVANTAGE OIL &amp; GAS LTD.</t>
  </si>
  <si>
    <t>Entity Central Index Key</t>
  </si>
  <si>
    <t>Current Fiscal Year End Date</t>
  </si>
  <si>
    <t>--12-31</t>
  </si>
  <si>
    <t>Entity Common Stock, Shares Outstanding</t>
  </si>
  <si>
    <t>Entity Current Reporting Status</t>
  </si>
  <si>
    <t>Yes</t>
  </si>
  <si>
    <t>Consolidated Statement of Financial Position - CAD CAD in Thousands</t>
  </si>
  <si>
    <t>Dec. 31, 2017</t>
  </si>
  <si>
    <t>Dec. 31, 2016</t>
  </si>
  <si>
    <t>Current assets</t>
  </si>
  <si>
    <t>Cash and cash equivalents</t>
  </si>
  <si>
    <t>Trade and other receivables</t>
  </si>
  <si>
    <t>Prepaid expenses and deposits</t>
  </si>
  <si>
    <t>Derivative asset</t>
  </si>
  <si>
    <t>Total current assets</t>
  </si>
  <si>
    <t>Non-current assets</t>
  </si>
  <si>
    <t>Exploration and evaluation assets</t>
  </si>
  <si>
    <t>Property, plant and equipment</t>
  </si>
  <si>
    <t>Total non-current assets</t>
  </si>
  <si>
    <t>Total assets</t>
  </si>
  <si>
    <t>Current liabilities</t>
  </si>
  <si>
    <t>Trade and other accrued liabilities</t>
  </si>
  <si>
    <t>Derivative liability</t>
  </si>
  <si>
    <t>Total current liabilities</t>
  </si>
  <si>
    <t>Non-current liabilities</t>
  </si>
  <si>
    <t>Bank indebtedness</t>
  </si>
  <si>
    <t>Decommissioning liability</t>
  </si>
  <si>
    <t>Deferred income tax liability</t>
  </si>
  <si>
    <t>Total non-current liabilities</t>
  </si>
  <si>
    <t>Total liabilities</t>
  </si>
  <si>
    <t>SHAREHOLDERS' EQUITY</t>
  </si>
  <si>
    <t>Share capital</t>
  </si>
  <si>
    <t>Contributed surplus</t>
  </si>
  <si>
    <t>Deficit</t>
  </si>
  <si>
    <t>Total shareholders' equity</t>
  </si>
  <si>
    <t>Total liabilities and shareholders' equity</t>
  </si>
  <si>
    <t>Consolidated Statement of Comprehensive Income (Loss) - CAD CAD in Thousands</t>
  </si>
  <si>
    <t>Natural gas and liquids sales</t>
  </si>
  <si>
    <t>Royalty expense</t>
  </si>
  <si>
    <t>Natural gas and liquids revenue</t>
  </si>
  <si>
    <t>Operating expense</t>
  </si>
  <si>
    <t>Transportation expense</t>
  </si>
  <si>
    <t>General and administrative expense</t>
  </si>
  <si>
    <t>Share based compensation</t>
  </si>
  <si>
    <t>Depreciation expense</t>
  </si>
  <si>
    <t>Exploration and evaluation expense</t>
  </si>
  <si>
    <t>Finance expense</t>
  </si>
  <si>
    <t>Gains (losses) on derivatives</t>
  </si>
  <si>
    <t>Other income</t>
  </si>
  <si>
    <t>Income (loss) before taxes</t>
  </si>
  <si>
    <t>Income tax recovery (expense)</t>
  </si>
  <si>
    <t>Net income (loss) and comprehensive income (loss)</t>
  </si>
  <si>
    <t>Net income (loss) per share</t>
  </si>
  <si>
    <t>Basic</t>
  </si>
  <si>
    <t>Diluted</t>
  </si>
  <si>
    <t>Consolidated Statement of Changes in Shareholders' Equity CAD in Thousands, $ in Thousands</t>
  </si>
  <si>
    <t>CAD</t>
  </si>
  <si>
    <t>Share capital [member]CAD</t>
  </si>
  <si>
    <t>Share capital [member]USD ($)</t>
  </si>
  <si>
    <t>Contributed surplus [member]CAD</t>
  </si>
  <si>
    <t>Deficit [Member]CAD</t>
  </si>
  <si>
    <t>Balance at Start at Dec. 31, 2015</t>
  </si>
  <si>
    <t>Net income and comprehensive income</t>
  </si>
  <si>
    <t>Shares issued on financing</t>
  </si>
  <si>
    <t>Exercise of Stock Options</t>
  </si>
  <si>
    <t>Balance at End at Dec. 31, 2016</t>
  </si>
  <si>
    <t>Settlement of Performance Awards</t>
  </si>
  <si>
    <t>Balance at End at Dec. 31, 2017</t>
  </si>
  <si>
    <t>Consolidated Statement of Cash Flows - CAD CAD in Thousands</t>
  </si>
  <si>
    <t>Operating Activities</t>
  </si>
  <si>
    <t>Add (deduct) items not requiring cash:</t>
  </si>
  <si>
    <t>Unrealized (gains) losses on derivatives</t>
  </si>
  <si>
    <t>Expenditures on decommissioning liability</t>
  </si>
  <si>
    <t>Changes in non-cash working capital</t>
  </si>
  <si>
    <t>Cash provided by operating activities</t>
  </si>
  <si>
    <t>Financing Activities</t>
  </si>
  <si>
    <t>Increase (decrease) in bank indebtedness</t>
  </si>
  <si>
    <t>Net proceeds of equity financing</t>
  </si>
  <si>
    <t>Interest paid</t>
  </si>
  <si>
    <t>Cash provided by (used in) financing activities</t>
  </si>
  <si>
    <t>Investing Activities</t>
  </si>
  <si>
    <t>Payments on property, plant and equipment</t>
  </si>
  <si>
    <t>Payments on exploration and evaluation assets</t>
  </si>
  <si>
    <t>Cash used in investing activities</t>
  </si>
  <si>
    <t>Increase in cash and cash equivalents</t>
  </si>
  <si>
    <t>Cash and cash equivalents, beginning of year</t>
  </si>
  <si>
    <t>Cash and cash equivalents, end of year</t>
  </si>
  <si>
    <t>Business and structure of Advantage Oil &amp; Gas Ltd.</t>
  </si>
  <si>
    <t>Disclosure of business and structure of entity [Abstract]</t>
  </si>
  <si>
    <t>Disclosure of general information about financial statements [text block]</t>
  </si>
  <si>
    <t xml:space="preserve"> 1. Business and structure of Advantage Oil &amp; Gas Ltd. Advantage Oil &amp; Gas Ltd. and its subsidiaries (together “Advantage” or the “Corporation”) is an intermediate natural gas and liquids development and production corporation with a significant position in the Montney resource play located in Western Canada. Advantage is domiciled and incorporated in Canada under the Business Corporations Act (Alberta). Advantage’s head office address is 300, 440  2 nd</t>
  </si>
  <si>
    <t>Basis of preparation</t>
  </si>
  <si>
    <t>Disclosure Of Basis Of Preparation Of Financial Statements Explanatory [Abstract]</t>
  </si>
  <si>
    <t>Disclosure of basis of preparation of financial statements [text block]</t>
  </si>
  <si>
    <t xml:space="preserve"> 2. Basis of preparation (a) Statement of compliance The Corporation prepares its consolidated financial statements in accordance with Canadian generally accepted accounting principles (“GAAP”) as defined in the Chartered Professional Accountants Canada Handbook (the “CPA Canada Handbook”). The CPA Canada Handbook incorporates International Financial Reporting Standards (“IFRS”) as issued by the International Accounting Standards Board. Publicly accountable enterprises, such as the Corporation, are required to apply these standards. Accordingly, these consolidated financial statements are prepared and issued under IFRS. The accounting policies applied in these consolidated financial statements are based on IFRS issued and outstanding as of March 5, 2018, the date the Board of Directors approved the statements. (b) Basis of measurement The consolidated financial statements have been prepared on the historical cost basis, except as detailed in the Corporation’s accounting policies in note 3. The methods used to measure fair values of derivative instruments are discussed in note 9. (c) Functional and presentation currency These consolidated financial statements are presented in Canadian dollars, which is the Corporation’s functional currency.</t>
  </si>
  <si>
    <t>Significant accounting policies</t>
  </si>
  <si>
    <t>Disclosure Of Summary Of Significant Accounting Policies Explanatory [Abstract]</t>
  </si>
  <si>
    <t>Disclosure of significant accounting policies [text block]</t>
  </si>
  <si>
    <t xml:space="preserve"> 3. Significant accounting policies The accounting policies set out below have been applied consistently to all years presented in these financial statements and notes. (a) Cash and cash equivalents Cash consists of balances held with banks, and other short-term highly liquid investments with original maturities of three months or less from inception. Basis of consolidation (i) Subsidiaries Subsidiaries are entities controlled by the Corporation. Control exists when the Corporation is exposed, or has rights to variable returns from its involvement with the entity and has the ability to affect those returns through its power over the entity. In assessing control, potential voting rights that currently are exercisable are taken into account. The financial statements of subsidiaries are included in the consolidated financial statements from the date that control commences until the date that control ceases. (ii) Joint arrangements A portion of the Corporation’s natural gas and liquids activities involve joint operations. The consolidated financial statements include the Corporation’s share of these joint operations and a proportionate share of the relevant revenue and costs. (c) Financial instruments All financial instruments are initially recognized at fair value on the Consolidated Statement of Financial Position. Measurement of financial instruments subsequent to the initial recognition, as well as resulting gains and losses, is based on how each financial instrument was initially classified. The Corporation has classified each identified financial instrument into the following categories: fair value through profit or loss, loans and receivables, held to maturity investments, available for sale financial assets, and financial assets and liabilities at amortized cost. Fair value through profit or loss financial instruments are measured at fair value with gains and losses recognized in income immediately. Available for sale financial assets are measured at fair value with gains and losses, other than impairment losses, recognized in other comprehensive income and transferred to income when the asset is derecognized. Loans and receivables, held to maturity investments and financial assets and liabilities at amortized cost, are recognized at amortized cost using the effective interest method and impairment losses are recorded in income when incurred. Derivative instruments executed by the Corporation to manage market risk associated with volatile commodity prices are classified as fair value through profit or loss and recorded on the Consolidated Statement of Financial Position as derivatives assets and liabilities measured at fair value. Gains and losses on these instruments are recorded as gains and losses on derivatives in the Consolidated Statement of Comprehensive Income (Loss) in the period they occur. Gains and losses on derivative instruments are comprised of cash receipts and payments associated with periodic settlement that occurs over the life of the instrument, and non-cash gains and losses associated with changes in the fair values of the instruments, which are remeasured at each reporting date and recorded on the Consolidated Statement of Financial Position. Property, plant and equipment and exploration and evaluation assets (i) Recognition and measurement Exploration and evaluation costs Pre-license costs are recognized in the Consolidated Statement of Comprehensive Income (Loss) as incurred. All exploratory costs incurred subsequent to acquiring the right to explore for natural gas and liquids before technical feasibility and commercial viability of the area have been established are capitalized. Such costs can typically include costs to acquire land rights, geological and geophysical costs and exploration well costs. Exploration and evaluation costs are not depreciated and are accumulated in cost centers by well, field or exploration area and carried forward pending determination of technical feasibility and commercial viability. The technical feasibility and commercial viability of extracting a mineral resource from exploration and evaluation assets is considered to be generally determinable when proved or probable reserves are determined to exist. Upon determination of proved or probable reserves, exploration and evaluation assets attributable to those reserves are first tested for impairment and then reclassified from exploration and evaluation assets to property, plant and equipment, net of any impairment loss. Management reviews and assesses exploration and evaluation assets to determine if technical feasibility and commercial viability exist. If Management decides not to continue the exploration and evaluation activity, the unrecoverable costs are charged to exploration and evaluation expense in the period in which the determination occurs. Property, plant and equipment Items of property, plant and equipment, which include natural gas and liquids properties, are measured at cost less accumulated depreciation and accumulated impairment losses. Costs include lease acquisition, drilling and completion, production facilities, decommissioning costs, geological and geophysical costs and directly attributable general and administrative costs and share based compensation related to development and production activities, net of any government incentive programs. When significant parts of an item of property, plant and equipment, including natural gas and liquids properties, have different useful lives, they are accounted for as separate items (major components). (ii) Subsequent costs Costs incurred subsequent to development and production that are significant are recognized as natural gas and liquids property only when they increase the future economic benefits embodied in the specific asset to which they relate. All other expenditures are recognized in comprehensive income as incurred. Such capitalized natural gas and liquids costs generally represent costs incurred in developing proved and probable reserves and producing or enhancing production from such reserves, and are accumulated on a field or area basis. The carrying amount of any replaced or sold component is derecognized in accordance with our policies. The costs of the day-to-day servicing of property, plant and equipment are recognized in the Consolidated Statement of Comprehensive Income (Loss) as incurred. (iii) Depreciation The net carrying value of natural gas and liquids properties is depreciated using the units-of-production (“UOP”) method by reference to the ratio of production in the period to the related proved and probable reserves, taking into account estimated future development costs necessary to bring those reserves into production. Future development costs are estimated taking into account the level of development required to produce the reserves. These estimates are reviewed by independent reserve engineers at least annually. (iv) Dispositions Gains and losses on disposal of an item of property, plant and equipment, including natural gas and liquids properties, are determined by comparing the proceeds from disposition with the carrying amount of property, plant and equipment and are recognized net within other income (expenses) in the Consolidated Statement of Comprehensive Income (Loss). (v) Impairment The carrying amounts of the Corporation’s property, plant and equipment are reviewed at each reporting date to determine whether there is any indication of impairment. If any such indication exists, the asset’s recoverable amount is estimated. For the purpose of impairment testing of property, plant and equipment, assets are grouped together into the smallest group of assets that generates cash inflows from continuing use that are largely independent of the cash inflows of other assets or groups of assets (the “cash-generating unit” or “CGU”). Exploration and evaluation assets are assessed for impairment if sufficient data exists to determine technical feasibility and commercial viability, and facts and circumstances suggest that the carrying amount exceeds the recoverable amount. Exploration and evaluation assets are allocated to CGU’s or groups of CGU’s for the purposes of assessing such assets for impairment. The recoverable amount of an asset or a CGU is the greater of its value in use and its fair value less costs of disposition. In assessing value in use, the estimated future cash flows are discounted to their present value using a pre-tax discount rate that reflects current market assessments of the time value of money and the risks specific to the asset. Value in use is generally computed by reference to the present value of the future cash flows expected to be derived from production of proved and probable reserves. Fair value less costs of disposition is assessed utilizing market valuation based on an arm’s length transaction between active participants. In the absence of any such transactions, fair value less costs of disposition is estimated by discounting the expected after-tax cash flows of the cash generating unit at an after-tax discount rate that reflects the risk of the properties in the cash generating unit. The discounted cash flow calculation is then increased by a tax-shield calculation, which is an estimate of the amount that a prospective buyer of the cash generating unit would be entitled. The carrying value of the cash generating unit is reduced by the deferred tax liability associated with its property, plant and equipment. Impairment losses on property, plant and equipment are recognized in the Consolidated Statement of Comprehensive Income (Loss) as impairment of natural gas and liquids properties and are separately disclosed. An impairment of exploration and evaluation assets is recognized as exploration and evaluation expense in the Consolidated Statement of Comprehensive Income (Loss). (e) Decommissioning liability A decommissioning liability is recognized if, as a result of a past event, the Corporation has a present legal or constructive obligation that can be estimated reliably, and it is probable that an outflow of economic benefits will be required to settle the obligation. Decommissioning liabilities are determined by discounting the expected future cash flows at a risk-free rate. (f) Share based compensation Advantage accounts for share based compensation expense based on the fair value of rights granted under its share based compensation plans. Advantage’s Stock Option Plan (“Stock Option Plan”) authorizes the Board of Directors to grant Stock Options to service providers, including directors, officers, employees and consultants of Advantage. Compensation costs related to the Stock Options are recognized as share based compensation expense over the vesting period at fair value. Advantage’s Restricted and Performance Award Incentive Plan provides share based compensation for service providers. Awards granted under this plan may be settled in cash or in shares. As the Corporation generally intends to settle the Awards in shares, the plan is considered and accounted for as “equity-settled”. As compensation expense is recognized, contributed surplus is recorded until the Performance Awards vest or Stock Options are exercised, at which time the appropriate common shares are then issued to the service providers and the contributed surplus is transferred to share capital. (g) Revenue Revenue from the sale of natural gas and liquids is recorded when the significant risks and rewards of ownership of the product is substantially transferred to the buyer. (h) Finance expense Finance expense comprises interest expense on bank indebtedness and accretion of the discount on the decommissioning liability. (i) Income tax Income tax expense or recovery comprises current and deferred income tax. Income tax expense or recovery is recognized in income or loss except to the extent that it relates to items recognized directly in shareholders’ equity. Current income tax is the expected tax payable on the taxable income for the year, using tax rates enacted or substantively enacted at the reporting date, and any adjustment to income tax payable in respect of previous years. Deferred income tax is recognized using the liability method, providing for temporary differences between the carrying amounts of assets and liabilities for financial reporting purposes and the amounts used for taxation purposes. Deferred income tax is not recognized on the initial recognition of assets or liabilities in a transaction that is not a business combination, and at the time of the transaction, affects neither accounting income nor taxable income. Deferred income tax is measured at the tax rates that are expected to be applied to temporary differences when they reverse, based on the laws that have been enacted or substantively enacted by the reporting date. A deferred income tax asset is recognized to the extent that it is probable that future taxable profits will be available against which the temporary difference can be utilized. Deferred income tax assets are reviewed at each reporting date and are reduced to the extent that it is no longer probable that the related tax benefit will be realized. Deferred income tax assets and liabilities are only offset when they are within the same legal entity and same tax jurisdiction. Deferred income tax assets and liabilities are presented as non-current. (j) Net income (loss) per share Basic net income (loss) per share is calculated by dividing the net income (loss) attributable to common shareholders of the Corporation by the weighted average number of common shares outstanding during the period. Diluted net income (loss) per share is determined by adjusting the net income (loss) attributable to common shareholders and the weighted average number of common shares outstanding for the effects of dilutive instruments such as Performance Awards and Stock Options granted to service providers using the treasury stock method. (k) Investment tax credits Investment tax credits relating to Scientific Research and Experimental Development claims are considered an income tax credit and are offset against our income tax expense when they become probable of realization. (l) Accounting Pronouncement not yet Adopted IFRS 9 Financial Instruments introduces a new classification and measurement requirements, impairment model and hedge accounting model. IFRS 9 is effective for annual periods beginning on or after January 1, 2018. Advantage does not anticipate any material changes or effects to our current accounting. IFRS 15 Revenue from Contracts with Customers requires an entity to recognize revenue to reflect the transfer of goods and services for the amount it expects to receive, when control is transferred to the purchaser. The standard is to be adopted for annual periods beginning on or after January 1, 2018, either retrospectively or using a modified retrospective approach. Advantage has individually assessed each current and possible future revenue stream using the principles established by IFRS 15. Based on these assessments, Advantage has determined that accounting for each of its revenue streams will be substantially the same under IFRS 15 as under current IFRS standards. Advantage does not anticipate any material impacts to its current accounting from the adoption of IFRS 15. IFRS 16 Leases requires the recognition of assets and liabilities for most leases. The standard applies to annual periods beginning on or after January 1, 2019. Under IFRS 16, lease assets and liabilities will be required to be recognized on the balance sheet for most leases, where the entity is acting as a lessee. Certain leases of low-value assets and leases with short-terms (less than 12 months) will be exempt from the balance sheet recognition requirements, and may continue to be treated as operating leases. Advantage is currently reviewing the impact of IFRS 16 on its financial statements.</t>
  </si>
  <si>
    <t>Significant accounting judgments, estimates and assumptions</t>
  </si>
  <si>
    <t>Disclosure Of Accounting Judgements And Estimates Explanatory [Abstract]</t>
  </si>
  <si>
    <t>Disclosure of accounting judgements and estimates [text block]</t>
  </si>
  <si>
    <t xml:space="preserve"> 4. Significant accounting judgments, estimates and assumptions The preparation of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and differences could be material. Estimates and underlying assumptions are reviewed on an ongoing basis. Revisions to accounting estimates are recognized in the year in which the estimates are revised and in any future years affected. Significant estimates and judgments made in the preparation of the consolidated financial statements are outlined below. (a) Reserves base The natural gas and liquids properties are depreciated on a UOP basis at a rate calculated by reference to proved and probable reserves determined in accordance with National Instrument 51-101 “Standards of Disclosure for Oil and Gas Activities” and incorporating the estimated future cost of developing and extracting those reserves. Proved plus probable reserves are determined using estimates of natural gas and liquids in place, recovery factors and future natural gas and liquids prices. Future development costs are estimated using assumptions as to the number of wells required to produce the reserves, the cost of such wells and associated production facilities and other capital costs. (b) Determination of cash generating unit Management has determined there to be a single CGU (the “Glacier Area”) on the basis of its ability to generate independent cash flows, similar reserve characteristics, geographical location, and shared infrastructure, namely a single processing plant owned by Advantage. For purposes of assessment of impairment, management has allocated all exploration and evaluation assets to the Glacier Area CGU, on the basis of their geographic proximity. (c) Impairment indicators and calculation of impairment At each reporting date, Advantage assesses whether or not there are circumstances that indicate a possibility that the carrying values of exploration and evaluation assets and property, plant and equipment are not recoverable, or impaired. Such circumstances include, but are not limited to, incidents of physical damage, deterioration of commodity prices, changes in the regulatory environment, a reduction in estimates of proved and probable reserves, or significant increases to expected costs to produce and transport reserves. When management judges that circumstances indicate potential impairment, property, plant and equipment are tested for impairment by comparing the carrying values to their recoverable amounts. The recoverable amounts of cash generating units are determined based on the higher of value-in-use calculations and fair values less costs of disposition. These calculations require the use of estimates and assumptions, that are subject to change as new information becomes available including information on future commodity prices, expected production volumes, quantities of reserves, discount rates, future development costs and operating costs. (d) Derivative assets and liabilities Derivative assets and liabilities are recorded at their fair values at the reporting date, with gains and losses recognized directly into comprehensive income in the same period. The fair value of derivatives outstanding is an estimate based on pricing models, estimates, assumptions and market data available at that time. As such, the recognized amounts are non-cash items and the actual gains or losses realized on eventual cash settlement can vary materially due to subsequent fluctuations in commodity prices as compared to the valuation assumptions. (e) Decommissioning liability Decommissioning costs will be incurred by the Corporation at the end of the operating life of the Corporation’s facilities and properties. The ultimate decommissioning liability is uncertain and can vary in response to many factors including changes to relevant legal requirements, the emergence of new restoration techniques, experience at other production sites, or changes in the risk-free discount rate. The expected timing and amount of expenditure can also change in response to changes in reserves or changes in laws and regulations or their interpretation. As a result, there could be significant adjustments to the provisions established which would affect future financial results. (f) Income taxes Income tax laws and regulations are subject to change. Deferred tax liabilities that arise from temporary differences between recorded amounts on the statement of financial position and their respective tax bases will be payable in future periods. The amount of a deferred tax liability is subject to management’s best estimate of when a temporary difference will reverse and expected changes in income tax rates. These estimates by nature involve significant measurement uncertainty.</t>
  </si>
  <si>
    <t>Cash And Cash Equivalent [Abstract]</t>
  </si>
  <si>
    <t>Disclosure of cash and cash equivalents [text block]</t>
  </si>
  <si>
    <t xml:space="preserve"> Cash and cash equivalents December 31, 2017 December 31, 2016 Cash at financial institutions $ 6,916 $ - Cash at financial institutions earns interest at floating rates based on daily deposit rates. As at December 31, 2017, cash at financial institutions included US$0.1 million (December 31, 2016: nil). The Corporation only deposits cash with major financial institutions of high quality credit ratings.</t>
  </si>
  <si>
    <t>Disclosure Of Trade And Other Receivables Explanatory [Abstract]</t>
  </si>
  <si>
    <t>Disclosure of trade and other receivables [text block]</t>
  </si>
  <si>
    <t xml:space="preserve"> 6. Trade and other receivables December 31, 2017 December 31, 2016 Trade receivables $ 25,384 $ 25,087 Receivables from joint venture partners 1,425 581 Other 1,869 637 $ 28,678 $ 26,305 </t>
  </si>
  <si>
    <t>Disclosure Of Exploration And Evaluation Assets Explanatory [Abstract]</t>
  </si>
  <si>
    <t>Disclosure of exploration and evaluation assets [text block]</t>
  </si>
  <si>
    <t xml:space="preserve"> 7. Exploration and evaluation assets Balance at December 31, 2015 $ 10,071 Additions 6,001 Transferred to property, plant and equipment (note 8) (60 ) Balance at December 31, 2016 $ 16,012 Additions 7,207 Lease expiries (168 ) Transferred to property, plant and equipment (note 8) (908 ) Balance at December 31, 2017 $ 22,143 </t>
  </si>
  <si>
    <t>Disclosure Of Property Plant And Equipment Explanatory [Abstract]</t>
  </si>
  <si>
    <t>Disclosure of property, plant and equipment [text block]</t>
  </si>
  <si>
    <t xml:space="preserve"> 8. Property, plant and equipment Cost Natural gas and Furniture Total Balance at December 31, 2015 $ 1,874,418 $ 5,482 $ 1,879,900 Additions 121,847 166 122,013 Change in decommissioning liability (note 11) (2,641 ) - (2,641 ) Transferred from exploration and evaluation assets (note 7) 60 - 60 Balance at December 31, 2016 $ 1,993,684 $ 5,648 $ 1,999,332 Additions 241,449 118 241,567 Change in decommissioning liability (note 11) 6,160 - 6,160 Transferred from exploration and evaluation assets (note 7) 908 - 908 Balance at December 31, 2017 $ 2,242,201 $ 5,766 $ 2,247,967 Accumulated depreciation Natural gas and Furniture Total Balance at December 31, 2015 $ 428,905 $ 3,912 $ 432,817 Depreciation 115,885 347 116,232 Balance at December 31, 2016 $ 544,790 $ 4,259 $ 549,049 Depreciation 117,643 302 117,945 Balance at December 31, 2017 $ 662,433 $ 4,561 $ 666,994 Net book value Natural gas and Furniture Total At December 31, 2016 $ 1,448,894 $ 1,389 $ 1,450,283 At December 31, 2017 $ 1,579,768 $ 1,205 $ 1,580,973 During the year ended December 31, 2017, Advantage capitalized general and administrative expenditures directly related to development activities of $4.1 million (December 31, 2016 - $3.8 million). During the year ended December 31, 2017, Advantage capitalized share based compensation directly related to development activities of $3.2 million (December 31, 2016 - $2.3 million). Advantage included future development costs of $1.7 billion (December 31, 2016  $1.6 billion) in property, plant and equipment costs subject to depreciation.</t>
  </si>
  <si>
    <t>Financial risk management</t>
  </si>
  <si>
    <t>Disclosure Of Financial Risk Management Explanatory [Abstract]</t>
  </si>
  <si>
    <t>Disclosure of financial risk management [text block]</t>
  </si>
  <si>
    <t xml:space="preserve"> Financial risk management Financial instruments of the Corporation include trade and other receivables, deposits, trade and other accrued liabilities, bank indebtedness, and derivative assets and liabilities. Trade and other receivables and deposits are classified as loans and receivables and measured at amortized cost. Trade and other accrued liabilities and bank indebtedness are all classified as financial liabilities at amortized cost. As at December 31, 2017, there were no significant differences between the carrying amounts reported on the Consolidated Statement of Financial Position and the estimated fair values of these financial instruments due to the short terms to maturity and the floating interest rate on the bank indebtedness. Fair value is determined following a three level hierarchy: Level 1: Quoted prices in active markets for identical assets and liabilities. The Corporation does not have any financial assets or liabilities that require level 1 inputs. Level 2: Inputs other than quoted prices included within Level 1 that are observable, either directly or indirectly. Such inputs can be corroborated with other observable inputs for substantially the complete term of the contract. Derivative assets and liabilities are measured at fair value on a recurring basis. For derivative assets and liabilities, pricing inputs include quoted forward prices for commodities, foreign exchange rates, volatility and risk-free rate discounting, all of which can be observed or corroborated in the marketplace. The actual gains and losses realized on eventual cash settlement can vary materially due to subsequent fluctuations in commodity prices as compared to the valuation assumptions. Level 3: Fair value is determined using inputs that are not observable. Advantage has no assets or liabilities that use level 3 inputs. The Corporation’s activities expose it to a variety of financial risks that arise as a result of its exploration, development, production, and financing activities such as: · credit risk; · liquidity risk; · price risk; and · interest rate risk. (a) Credit risk Credit risk is the risk of financial loss to the Corporation if a customer or counterparty to a financial instrument fails to meet its contractual obligations, and arises principally from the Corporation’s receivables from natural gas and liquids marketers and companies with whom we enter into derivative contracts. December 31, 2017 December 31, 2016 Trade and other receivables $ 28,678 $ 26,305 Deposits 938 665 Derivative asset 50,870 2,178 $ 80,486 $ 29,148 Trade and other receivables, deposits, and derivative assets are subject to credit risk exposure and the carrying values reflect Management’s assessment of the associated maximum exposure to such credit risk. Advantage mitigates such credit risk by closely monitoring significant counterparties and dealing with a broad selection of counterparties that diversify risk within the sector. The Corporation’s deposits are due from the Alberta Provincial government and are viewed by Management as having minimal associated credit risk. To the extent that Advantage enters derivatives to manage commodity price risk, it may be subject to credit risk associated with counterparties with which it contracts. Credit risk is mitigated by entering into contracts with only stable, creditworthy parties and through frequent reviews of exposures to individual entities. In addition, the Corporation only enters into derivative contracts with major banks and international energy firms to further mitigate associated credit risk. Substantially all of the Corporation’s trade and other receivables are due from customers concentrated in the Canadian oil and gas industry. As such, trade and other receivables are subject to normal industry credit risks. As at December 31, 2017, $0.2 million or 0.8% of trade and other receivables are outstanding for 90 days or more (December 31, 2016 - $0.4 million or 1.4% of trade and other receivables). The Corporation believes the entire balance is collectible, and in some instances has the ability to mitigate risk through withholding production or offsetting payables with the same parties . Management has not provided an allowance for doubtful accounts at December 31, 2017 or The Corporation’s most significant customer, a Canadian oil and natural gas marketer, accounts for $19.2 million of the trade and other receivables at December 31, 2017 (December 31, 2016 - $22.2 million). (b) Liquidity risk The Corporation is subject to liquidity risk attributed from trade and other accrued liabilities and bank indebtedness. Trade and other accrued liabilities are primarily due within one year of the Consolidated Statement of Financial Position date and Advantage does not anticipate any problems in satisfying the obligations from cash provided by operating activities and the existing credit facilities. The Corporation’s bank indebtedness is subject to $400 million credit facility agreements. Although the credit facilities are a source of liquidity risk, the facilities also mitigate liquidity risk by enabling Advantage to manage interim cash flow fluctuations. The terms of the credit facilities are such that they provide Advantage adequate flexibility to evaluate and assess liquidity issues if and when they arise. Additionally, the Corporation regularly monitors liquidity related to obligations by evaluating forecasted cash flows, optimal debt levels, capital spending activity, working capital requirements, and other potential cash expenditures. This continual financial assessment process further enables the Corporation to mitigate liquidity risk. To the extent that Advantage enters derivatives to manage commodity price risk, it may be subject to liquidity risk as derivative liabilities become due. While the Corporation has elected not to follow hedge accounting, derivative instruments are not entered for speculative purposes and Management closely monitors existing commodity risk exposures. As such, liquidity risk is mitigated since any losses actually realized are offset by increased cash flows realized from the higher commodity price environment. December 31, 2017 Less than One to Total Trade and other accrued liabilities $ 51,004 $ - $ 51,004 Bank indebtedness - principal - 210,001 210,001 - interest (1) 9,404 4,483 13,887 $ 60,408 $ 214,484 $ 274,892 December 31, 2016 Less than One to Total Trade and other accrued liabilities $ 34,153 $ - $ 34,153 Bank indebtedness - principal - 153,811 153,811 - interest (1) 6,890 3,284 10,174 $ 41,043 $ 157,095 $ 198,138 (1) The Corporation’s bank indebtedness does not have specific maturity dates. It is governed by credit facility agreements with a syndicate of financial institutions (note 10). Under the terms of the agreements, the facilities are reviewed annually, with the next review scheduled in June 2018. The facilities are revolving and are extendible at each annual review for a further 364 day period at the option of the syndicate. If not extended, the credit facilities are converted at that time into one year term facilities, with the principal payable at the end of such one year terms. Management fully expects that the facilities will be extended at each annual review. (c) Price risk Advantage’s derivative assets and liabilities are subject to price risk as their fair values are based on assumptions regarding forward commodity prices. The Corporation enters into non-financial derivatives to manage commodity price risk exposure relative to actual commodity production and does not utilize derivative instruments for speculative purposes. Changes in the price assumptions can have a significant effect on the fair value of the derivative assets and liabilities and thereby impact earnings. It is estimated that a 10% change in the forward AECO natural gas price used to calculate the fair value of the fixed price swap and sold call option natural gas derivatives at December 31, 2017 would result in a $4.7 million change natural gas price used to calculate the fair value of the fixed price swap natural gas derivatives at December 31, 2017 would result in a $3.3 million change The Corporation’s derivative contracts are classified as Level 2 within the fair value hierarchy. Description of Derivative Term Volume Price Natural gas  AECO Fixed price swap April 2017 to March 2018 4,739 mcf/d Cdn $3.27/mcf Fixed price swap April 2017 to March 2018 14,217 mcf/d Cdn $3.27/mcf Fixed price swap November 2017 to March 2018 18,956 mcf/d Cdn $3.22/mcf Fixed price swap July 2017 to March 2018 4,739 mcf/d Cdn $3.02/mcf Fixed price swap July 2017 to March 2018 14,217 mcf/d Cdn $3.01/mcf Fixed price swap July 2017 to March 2018 14,217 mcf/d Cdn $3.00/mcf Fixed price swap July 2017 to June 2018 14,217 mcf/d Cdn $3.00/mcf Fixed price swap April 2017 to March 2018 23,695 mcf/d Cdn $3.01/mcf Call option sold April 2017 to December 2018 23,695 mcf/d Cdn $3.17/mcf (1) Fixed price swap October 2017 to September 2018 4,739 mcf/d Cdn $3.01/mcf Call option sold October 2017 to December 2018 4,739 mcf/d Cdn $3.01/mcf (2) Fixed price swap October 2017 to September 2018 4,739 mcf/d Cdn $3.01/mcf Call option sold October 2017 to December 2018 4,739 mcf/d Cdn $3.06/mcf (3) Fixed price swap October 2017 to September 2018 4,739 mcf/d Cdn $3.01/mcf Call option sold October 2017 to December 2018 4,739 mcf/d Cdn $3.11/mcf (4) Fixed price swap October 2018 to March 2019 18,956 mcf/d Cdn $3.00/mcf Fixed price swap October 2018 to March 2019 18,956 mcf/d Cdn $3.00/mcf Fixed price swap October 2018 to March 2019 9,478 mcf/d Cdn $3.00/mcf (1) Call option sold is only exercisable by the counterparty if AECO exceeds Cdn $3.43/mcf. (2) Call option sold is only exercisable by the counterparty if AECO exceeds Cdn $3.32/mcf. (3) Call option sold is only exercisable by the counterparty if AECO exceeds Cdn $3.38/mcf. (4) Call option sold is only exercisable by the counterparty if AECO exceeds Cdn $3.43/mcf. Natural gas  AECO/Henry Hub Basis Differential Basis swap January 2018 to September 2018 25,000 mcf/d Henry Hub less US $0.95/mcf Basis swap January 2019 to December 2019 25,000 mcf/d Henry Hub less US $0.90/mcf Natural gas  Dawn Fixed price swap December 2017 to March 2018 10,000 mcf/d US $3.45/mcf Natural gas  AECO/Henry Hub Basis Differential Basis swap January 2021 to December 2024 5,000 mcf/d Henry Hub less US $1.135/mcf Basis swap January 2021 to December 2024 2,500 mcf/d Henry Hub less US $1.185/mcf Basis swap January 2021 to December 2024 17,500 mcf/d Henry Hub less US $1.20/mcf Basis swap January 2020 to December 2020 5,000 mcf/d Henry Hub less US $1.20/mcf Basis swap January 2020 to December 2024 15,000 mcf/d Henry Hub less US $1.20/mcf As at December 31, 2017, the fair value of the derivatives outstanding resulted in an asset of $50.9 million (December 31, 2016  $2.2 million) and a liability of $0.1 million (December 31, 2016  $24.7 million). The fair value of the commodity risk management derivatives have been allocated to current assets and liabilities on the basis of expected timing of cash settlement. For the year ended December 31, 2017, $101.2 million was recognized in net income (loss) as a derivative gain (December 31, 2016 - $13.7 million loss). Year ended Year ended December 31, 2017 December 31, 2016 Realized gains on derivatives $ 27,847 $ 53,094 Unrealized gains (losses) on derivatives 73,305 (66,781 ) Gains (losses) on derivatives $ 101,152 $ (13,687 ) (d) Interest rate risk Interest rate risk is the risk that future cash flows will fluctuate as a result of changes in market interest rates. The interest charged on the outstanding bank indebtedness fluctuates with the interest rates posted by the lenders. The Corporation is exposed to interest rate risk and has not entered into any mitigating interest rate hedges or swaps. Had the borrowing rate been different by 100 basis points throughout the year ended December 31, 2017, net income (loss) and comprehensive income (loss) would have changed by $1.2 million (December 31, 2016 - $1.5 million) based on the average debt balance outstanding during the year. (e) Capital management The Corporation manages its capital with the following objectives: · To ensure sufficient financial flexibility to achieve the ongoing business objectives including replacement of production, funding of future growth opportunities, and pursuit of accretive acquisitions; and · To maximize shareholder return through enhancing the share value. Advantage monitors its capital structure and makes adjustments according to market conditions in an effort to meet its objectives given the current outlook of the business and industry in general. The capital structure of the Corporation is composed of working capital (excluding derivative assets and liabilities), bank indebtedness, and share capital. Advantage may manage its capital structure by issuing new shares, repurchasing outstanding shares, obtaining additional financing either through bank indebtedness or convertible debenture issuances, refinancing current debt, issuing other financial or equity-based instruments, declaring a dividend, adjusting capital spending, or disposing of assets. The capital structure is reviewed by Management and the Board of Directors on an ongoing basis. December 31, 2017 December 31, 2016 Bank indebtedness (non-current) (note 10) $ 208,978 $ 153,102 Working capital deficit 13,808 6,167 Total debt (1) $ 222,786 $ 159,269 Shares outstanding (note 13) 185,963,186 184,654,333 Share closing market price ($/share) $ 5.40 $ 9.12 Market capitalization 1,004,201 1,684,048 Total capitalization $ 1,226,987 $ 1,843,317 (1) Total debt is a non-GAAP measure that includes bank indebtedness and working capital deficit.</t>
  </si>
  <si>
    <t>Disclosure Of Borrowings Explanatory [Abstract]</t>
  </si>
  <si>
    <t>Disclosure of borrowings [text block]</t>
  </si>
  <si>
    <t xml:space="preserve"> Bank indebtedness December 31, 2017 December 31, 2016 Revolving credit facility $ 210,001 $ 153,811 Discount on Bankers Acceptances and other fees (1,023 ) (709 ) Balance, end of year $ 208,978 $ 153,102 As at December 31, 2017, the Corporation had reserve-based credit facilities (the "Credit Facilities") with a borrowing base of $400 million. The Credit Facilities are comprised of a $20 million extendible revolving operating loan facility from one financial institution and a $380 million extendible revolving credit facility from a syndicate of financial institutions. The revolving period for the Credit Facilities will end in June 2018 unless extended at the option of the syndicate for a further 364 day period. If not extended, the credit facility will be converted at that time into a one-year term facility, with the principal payable at the end of such one-year term. The Credit Facilities are subject to re-determination of the borrowing base semi-annually in October and June of each year, with the next annual review scheduled to occur in June 2018. There can be no assurance that the Credit Facilities will be renewed at the current borrowing base level at that time. The borrowing base is determined based on, among other things, a thorough evaluation of Advantage's reserve estimates based upon the lenders commodity price assumptions. Revisions or changes in the reserve estimates and commodity prices can have either a positive or a negative impact on the borrowing base. In the event that the lenders reduce the borrowing base below the amount drawn at the time of redetermination, the Corporation has 60 days to eliminate any shortfall by repaying amounts in excess of the new re-determined borrowing base. Amounts borrowed under the Credit Facilities bear interest at rates ranging from LIBOR plus 2% to 3.25% per annum, and Canadian prime or US base rate plus 1% to 2.25% per annum, in each case, depending on the type of borrowing and the Corporation’s debt to Earnings Before Interest, Taxes, Depreciation and Amortization (“EBITDA”) ratio. Undrawn amounts under the Credit Facilities bear a standby fee ranging from 0.5% to 0.8125% per annum, dependent on the Corporation’s debt to EBITDA ratio. Repayments of principal are not required prior to maturity provided that the borrowings under the Credit Facilities do not exceed the authorized borrowing base and the Corporation is in compliance with all covenants, representations and warranties. The Credit Facilities prohibit the Corporation from entering into any fixed price derivative contract, excluding basis swaps, where the term of such contract exceeds five years. Further, the aggregate of such contracts cannot hedge greater than 75% of total estimated natural gas and liquids production over the first three years and 50% over the fourth and fifth years. In addition, the Credit Facilities allow us to enter into basis swap arrangements to any natural gas price point in North America for up to 100,000 MMbtu/day with a maximum term of seven years. Basis swap arrangements do not count against the limitations on hedged production. The Credit Facilities contain standard commercial covenants for credit facilities of this nature. The Corporation did not have any financial covenants at December 31, 2017 and December 31, 2016. All applicable non-financial covenants were met at December 31, 2017 and 2016. Breach of any covenant will result in an event of default in which case the Corporation has 30 days to remedy such default. If the default is not remedied or waived, and if required by the lenders, the administrative agent of the lenders has the option to declare all obligations under the credit facilities to be immediately due and payable without further demand, presentation, protest, days of grace, or notice of any kind. The Credit Facilities are collateralized by a $1 billion floating charge demand debenture covering all assets. For the year ended December 31, 2017, the average effective interest rate on the outstanding amounts under the facilities was approximately 4.5% (December 31, 2016  3.5%). Advantage had no letters of credit issued and outstanding at December 31, 2017 (December 31, 2016 - none).</t>
  </si>
  <si>
    <t>Disclosure of the decommissioning liability [Abstract]</t>
  </si>
  <si>
    <t>Disclosure of the decommissioning liability [text block]</t>
  </si>
  <si>
    <t xml:space="preserve"> 11. Decommissioning liability The Corporation’s decommissioning liability results from net ownership interests in natural gas and liquids assets including well sites, gathering systems and processing facilities, all of which will require future costs of decommissioning under environmental legislation. These costs are expected to be incurred between 2018 and 2077. A risk-free rate of 2.20% (December 31, 2016  2.34%) and an inflation factor of 2.0% (December 31, 2016  2.0%) were used to calculate the fair value of the decommissioning liability at December 31, 2017. A reconciliation of the decommissioning liability is provided below: Year ended Year ended December 31, 2017 December 31, 2016 Balance, beginning of year $ 40,992 $ 44,575 Accretion expense 951 915 Property acquisitions 751 - Liabilities incurred 2,175 2,193 Change in estimates (2,665 ) (1,165 ) Effect of change in risk-free rate and inflation rate factor 5,899 (3,669 ) Liabilities settled (1,190 ) (1,857 ) Balance, end of year $ 46,913 $ 40,992 </t>
  </si>
  <si>
    <t>Income taxes</t>
  </si>
  <si>
    <t>Disclosure Of Income Tax [Abstract]</t>
  </si>
  <si>
    <t>Disclosure of income tax [text block]</t>
  </si>
  <si>
    <t xml:space="preserve"> Income taxes Year ended Year ended December 31, 2017 December 31, 2016 Current income tax expense $ - $ - Deferred income tax expense (recovery) 37,285 (4,614 ) Income tax expense (recovery) $ 37,285 $ (4,614 ) Year ended Year ended December 31, 2017 December 31, 2016 Income (loss) before taxes $ 132,324 $ (20,348 ) Combined federal and provincial income tax rates 27.00 % 27.00 % Expected income tax expense (recovery) 35,727 (5,494 ) Increase (decrease) in income taxes resulting from: Non-deductible share based compensation 2,261 1,515 Difference between current and expected tax rates (703 ) (635 ) $ 37,285 $ (4,614 ) Effective tax rate 28.18 % 22.68 % Deferred income tax liability Property, plant and Derivative Total Balance at December 31, 2015 $ 262,997 $ 11,943 $ 274,940 Charged (credited) to income 5,192 (18,031 ) (12,839 ) Balance at December 31, 2016 $ 268,189 $ (6,088 ) $ 262,101 Charged to income 13,522 19,793 33,315 Balance at December 31, 2017 $ 281,711 $ 13,705 $ 295,416 Deferred income tax asset Decommissioning Non-capital Other Total Balance at December 31, 2015 $ (12,064 ) $ (198,649 ) $ (23,075 ) $ (233,788 ) Charged to income 991 7,200 34 8,225 Credited to equity - (264 ) (1,059 ) (1,323 ) Balance at December 31, 2016 $ (11,073 ) $ (191,713 ) $ (24,100 ) $ (226,886 ) Charged (credited) to income (1,593 ) 5,268 295 3,970 Balance at December 31, 2017 $ (12,666 ) $ (186,445 ) $ (23,805 ) $ (222,916 ) Net deferred income tax liability (asset) Balance at December 31, 2015 $ 41,152 Credited to income (4,614 ) Credited to equity (1,323 ) Balance at December 31, 2016 $ 35,215 Charged to income 37,285 Balance at December 31, 2017 $ 72,500 Canadian development expenses $ 210,758 Canadian exploration expenses 65,994 Canadian oil and gas property expenses 14,631 Non-capital losses 690,538 Undepreciated capital cost 251,203 Capital losses 157,869 Scientific research and experimental development expenditures 32,506 Other 10,900 $ 1,434,399 The non-capital loss carry forward balances above expire no earlier than 2023. No deferred tax asset has been recognized for capital losses of $158 million (December 31, 2016  $158 million). Recognition is dependent on the realization of future taxable capital gains.</t>
  </si>
  <si>
    <t>Disclosure Of Share Capital Reserves And Other Equity Interest Explanatory [Abstract]</t>
  </si>
  <si>
    <t>Disclosure of share capital, reserves and other equity interest [text block]</t>
  </si>
  <si>
    <t xml:space="preserve"> 13. Share capital (a) Authorized The Corporation is authorized to issue an unlimited number of shares without nominal or par value. (b) Issued Common Shares Amount Balance at December 31, 2015 170,827,158 $ 2,236,728 Shares issued on financing, net of issue costs and deferred taxes 13,427,075 96,453 Shares issued on exercise of stock options (note 15(a)) 400,100 - Contributed surplus transferred on exercise of stock options (note 15(a)) - 1,018 Balance at December 31, 2016 184,654,333 $ 2,334,199 Shares issued on Performance Award settlement (note 15(b)) 825,359 - Contributed surplus transferred on Performance Award settlement (note 15(b)) - 5,374 Shares issued on exercise of stock options (note 15(a)) 483,494 - Contributed surplus transferred on exercise of stock options (note 15(a)) - 1,228 Balance at December 31, 2017 185,963,186 $ 2,340,801 On March 8, 2016, the Corporation closed an equity financing whereby 13,427,075 common shares were issued at $7.45 per share, for gross proceeds of $100 million, less $3.6 million related to $4.9 million of issuance costs net of $1.3 million of deferred taxes.</t>
  </si>
  <si>
    <t>Earnings Per Share Explanatory [Abstract]</t>
  </si>
  <si>
    <t>Earnings per share [text block]</t>
  </si>
  <si>
    <t xml:space="preserve"> 14. Net income (loss) per share The calculations of basic and diluted net income (loss) per share are derived from both net income (loss) and weighted average shares outstanding, calculated as follows: Year ended December 31 2017 2016 Net income (loss) Basic and diluted $ 95,039 $ (15,734 ) Weighted average shares outstanding Basic 185,641,050 182,056,120 Stock Options 389,977 - Performance Awards 3,545,861 - Diluted 189,576,888 182,056,120 The calculation of diluted net income (loss) per share for the year ended December 31, 2016 excludes the effects of Stock Options and Performance Awards, as their impacts would be anti-dilutive. Total weighted average shares of 866,241 and 648,037 in respect of Stock Options and Performance Awards, respectively, were excluded from the diluted net income (loss) per share calculation.</t>
  </si>
  <si>
    <t>Disclosure of Share based compensation [Abstract]</t>
  </si>
  <si>
    <t>Disclosure of share-based payment arrangements [text block]</t>
  </si>
  <si>
    <t xml:space="preserve"> Share based compensation (a) Stock Option Plan Volatility 41 % Expected forfeiture rate 0.98 % Dividend rate 0 % Risk-free rate 1.05 % Volatility is based on historical stock prices at the close-of-trade-day over a historical time period. Stock Options Weighted-Average Balance at December 31, 2015 4,031,302 $ 5.49 Exercised (921,387 ) 4.64 Balance at December 31, 2016 3,109,915 $ 5.75 Exercised (1,085,681 ) $ 4.72 Forfeited (18,377 ) 6.82 Balance at December 31, 2017 2,005,857 $ 6.30 Stock Options Outstanding Stock Options Exercisable Range of Number of Weighted Average Weighted Number of Weighted $5.87 - $6.81 1,110,009 1.29 $ 5.87 1,110,009 $ 5.87 $6.82 895,848 2.26 6.82 584,927 6.82 $5.87 - $6.82 2,005,857 1.72 $ 6.30 1,694,936 $ 6.20 During the year ended December 31, 2017, 1,085,681 Stock Options were exercised with no cash consideration, resulting in the issuance of 483,494 common shares. (b) Performance Incentive Plan Under the Performance Incentive Plan, service providers can be granted two types of Incentive Awards: Restricted Awards and Performance Awards. A Restricted Award is a grant denominated in a fixed number of common shares which generally vests 1/3 on the first anniversary of the grant date, 1/3 on the second anniversary, and 1/3 on the third anniversary. A Performance Award is a grant denominated in a fixed number of common shares which vests on the third anniversary of the grant date. Performance Award grants are multiplied by a Payout Multiplier, that is determined based on Corporate Performance Measures, as approved by the Board of Directors. As at December 31, 2017, no Restricted Awards have been granted. Performance Awards Balance at December 31, 2015 666,092 Granted 661,571 Balance at December 31, 2016 1,327,663 Granted 723,676 Settlements (402,582 ) Forfeited/cancelled (68,458 ) Balance at December 31, 2017 1,580,299 During April 2017, 402,582 Performance Awards matured and were settled with no cash consideration, resulting in the issuance of 825,359 common shares, after applying the Payout Multiplier. Year ended December 31 2017 2016 Stock Options $ 355 $ 784 Performance Awards 8,009 4,823 Total share based compensation 8,364 5,607 Capitalized (note 8) (3,245 ) (2,326 ) Net share based compensation expense $ 5,119 $ 3,281 </t>
  </si>
  <si>
    <t>Disclosure of natural gas and liquids sales [Abstract]</t>
  </si>
  <si>
    <t>Disclosure of natural gas and liquids sales [text block]</t>
  </si>
  <si>
    <t xml:space="preserve"> Natural gas and liquids sales Year ended December 31 2017 2016 Natural gas sales $ 207,623 $ 145,878 Natural gas liquids sales 24,141 16,055 Total natural gas and liquids sales $ 231,764 $ 161,933 </t>
  </si>
  <si>
    <t>General and administrative expense (“G&amp;A”)</t>
  </si>
  <si>
    <t>Disclosure Of General And Administrative Expense [Abstract]</t>
  </si>
  <si>
    <t>Disclosure of general and administrative expense [text block]</t>
  </si>
  <si>
    <t xml:space="preserve"> 17. General and administrative expense (“G&amp;;A”) Year ended December 31 2017 2016 Salaries and benefits $ 8,741 $ 7,332 Office rent 1,069 989 Other 1,432 2,952 Total G&amp;;A 11,242 11,273 Capitalized (note 8) (4,077 ) (3,804 ) General and administrative expense $ 7,165 $ 7,469 </t>
  </si>
  <si>
    <t>Disclosure Of Finance Cost [Abstract]</t>
  </si>
  <si>
    <t>Disclosure of finance cost [text block]</t>
  </si>
  <si>
    <t xml:space="preserve"> Finance expense Year ended December 31 2017 2016 Interest on bank indebtedness (note 10) $ 6,931 $ 9,335 Accretion of decomissioning liability (note 11) 951 915 Total finance expense $ 7,882 $ 10,250 </t>
  </si>
  <si>
    <t>Related party transactions</t>
  </si>
  <si>
    <t>Disclosure Of Related Party Explanatory [Abstract]</t>
  </si>
  <si>
    <t>Disclosure of related party [text block]</t>
  </si>
  <si>
    <t xml:space="preserve"> Related party transactions Key management compensation Year ended Year ended Salaries, director fees and short-term benefits $ 2,495 $ 2,111 Share based compensation (1) 4,300 2,676 $ 6,795 $ 4,787 (1) As at December 31, 2017, there is a commitment of $2.9 million (December 31, 2016 - $2.2 million) related to change of control or termination of employment of officers.</t>
  </si>
  <si>
    <t>Supplementary cash flow information</t>
  </si>
  <si>
    <t>Disclosure Of Supplementary cash flow information [Abstract]</t>
  </si>
  <si>
    <t>Disclosure of cash flow statement [text block]</t>
  </si>
  <si>
    <t xml:space="preserve"> Supplementary cash flow information Year ended December 31 2017 2016 Source (use) of cash: Trade and other receivables $ (2,373 ) $ (12,417 ) Prepaid expenses and deposits 79 285 Trade and other accrued liabilities 16,850 11,103 $ 14,556 $ (1,029 ) Related to operating activities $ (2,542 ) $ 567 Related to financing activities - - Related to investing activities 17,098 (1,596 ) $ 14,556 $ (1,029 )</t>
  </si>
  <si>
    <t>Commitments</t>
  </si>
  <si>
    <t>Disclosure Of Commitments [Abstract]</t>
  </si>
  <si>
    <t>Disclosure of commitments [text block]</t>
  </si>
  <si>
    <t xml:space="preserve"> Commitments December 31 2017 2016 2017 $ - $ 26,067 2018 47,327 27,338 2019 51,316 28,519 2020 49,941 21,850 2021 45,997 17,892 2022 43,885 17,566 2023 and thereafter 148,239 43,980 Total commitments $ 386,705 $ 183,212 </t>
  </si>
  <si>
    <t>Significant accounting policies (Policies)</t>
  </si>
  <si>
    <t xml:space="preserve"> (a) Cash and cash equivalents Cash consists of balances held with banks, and other short-term highly liquid investments with original maturities of three months or less from inception.</t>
  </si>
  <si>
    <t>Basis of consolidation</t>
  </si>
  <si>
    <t xml:space="preserve"> Basis of consolidation (i) Subsidiaries Subsidiaries are entities controlled by the Corporation. Control exists when the Corporation is exposed, or has rights to variable returns from its involvement with the entity and has the ability to affect those returns through its power over the entity. In assessing control, potential voting rights that currently are exercisable are taken into account. The financial statements of subsidiaries are included in the consolidated financial statements from the date that control commences until the date that control ceases. (ii) Joint arrangements A portion of the Corporation’s natural gas and liquids activities involve joint operations. The consolidated financial statements include the Corporation’s share of these joint operations and a proportionate share of the relevant revenue and costs.</t>
  </si>
  <si>
    <t>Financial instruments</t>
  </si>
  <si>
    <t xml:space="preserve"> (c) Financial instruments All financial instruments are initially recognized at fair value on the Consolidated Statement of Financial Position. Measurement of financial instruments subsequent to the initial recognition, as well as resulting gains and losses, is based on how each financial instrument was initially classified. The Corporation has classified each identified financial instrument into the following categories: fair value through profit or loss, loans and receivables, held to maturity investments, available for sale financial assets, and financial assets and liabilities at amortized cost. Fair value through profit or loss financial instruments are measured at fair value with gains and losses recognized in income immediately. Available for sale financial assets are measured at fair value with gains and losses, other than impairment losses, recognized in other comprehensive income and transferred to income when the asset is derecognized. Loans and receivables, held to maturity investments and financial assets and liabilities at amortized cost, are recognized at amortized cost using the effective interest method and impairment losses are recorded in income when incurred. Derivative instruments executed by the Corporation to manage market risk associated with volatile commodity prices are classified as fair value through profit or loss and recorded on the Consolidated Statement of Financial Position as derivatives assets and liabilities measured at fair value. Gains and losses on these instruments are recorded as gains and losses on derivatives in the Consolidated Statement of Comprehensive Income (Loss) in the period they occur. Gains and losses on derivative instruments are comprised of cash receipts and payments associated with periodic settlement that occurs over the life of the instrument, and non-cash gains and losses associated with changes in the fair values of the instruments, which are remeasured at each reporting date and recorded on the Consolidated Statement of Financial Position.</t>
  </si>
  <si>
    <t>Property, plant and equipment and exploration and evaluation assets</t>
  </si>
  <si>
    <t xml:space="preserve"> Property, plant and equipment and exploration and evaluation assets (i) Recognition and measurement Exploration and evaluation costs Pre-license costs are recognized in the Consolidated Statement of Comprehensive Income (Loss) as incurred. All exploratory costs incurred subsequent to acquiring the right to explore for natural gas and liquids before technical feasibility and commercial viability of the area have been established are capitalized. Such costs can typically include costs to acquire land rights, geological and geophysical costs and exploration well costs. Exploration and evaluation costs are not depreciated and are accumulated in cost centers by well, field or exploration area and carried forward pending determination of technical feasibility and commercial viability. The technical feasibility and commercial viability of extracting a mineral resource from exploration and evaluation assets is considered to be generally determinable when proved or probable reserves are determined to exist. Upon determination of proved or probable reserves, exploration and evaluation assets attributable to those reserves are first tested for impairment and then reclassified from exploration and evaluation assets to property, plant and equipment, net of any impairment loss. Management reviews and assesses exploration and evaluation assets to determine if technical feasibility and commercial viability exist. If Management decides not to continue the exploration and evaluation activity, the unrecoverable costs are charged to exploration and evaluation expense in the period in which the determination occurs. Property, plant and equipment Items of property, plant and equipment, which include natural gas and liquids properties, are measured at cost less accumulated depreciation and accumulated impairment losses. Costs include lease acquisition, drilling and completion, production facilities, decommissioning costs, geological and geophysical costs and directly attributable general and administrative costs and share based compensation related to development and production activities, net of any government incentive programs. When significant parts of an item of property, plant and equipment, including natural gas and liquids properties, have different useful lives, they are accounted for as separate items (major components). (ii) Subsequent costs Costs incurred subsequent to development and production that are significant are recognized as natural gas and liquids property only when they increase the future economic benefits embodied in the specific asset to which they relate. All other expenditures are recognized in comprehensive income as incurred. Such capitalized natural gas and liquids costs generally represent costs incurred in developing proved and probable reserves and producing or enhancing production from such reserves, and are accumulated on a field or area basis. The carrying amount of any replaced or sold component is derecognized in accordance with our policies. The costs of the day-to-day servicing of property, plant and equipment are recognized in the Consolidated Statement of Comprehensive Income (Loss) as incurred. (iii) Depreciation The net carrying value of natural gas and liquids properties is depreciated using the units-of-production (“UOP”) method by reference to the ratio of production in the period to the related proved and probable reserves, taking into account estimated future development costs necessary to bring those reserves into production. Future development costs are estimated taking into account the level of development required to produce the reserves. These estimates are reviewed by independent reserve engineers at least annually. (iv) Dispositions Gains and losses on disposal of an item of property, plant and equipment, including natural gas and liquids properties, are determined by comparing the proceeds from disposition with the carrying amount of property, plant and equipment and are recognized net within other income (expenses) in the Consolidated Statement of Comprehensive Income (Loss). (v) Impairment The carrying amounts of the Corporation’s property, plant and equipment are reviewed at each reporting date to determine whether there is any indication of impairment. If any such indication exists, the asset’s recoverable amount is estimated. For the purpose of impairment testing of property, plant and equipment, assets are grouped together into the smallest group of assets that generates cash inflows from continuing use that are largely independent of the cash inflows of other assets or groups of assets (the “cash-generating unit” or “CGU”). Exploration and evaluation assets are assessed for impairment if sufficient data exists to determine technical feasibility and commercial viability, and facts and circumstances suggest that the carrying amount exceeds the recoverable amount. Exploration and evaluation assets are allocated to CGU’s or groups of CGU’s for the purposes of assessing such assets for impairment. The recoverable amount of an asset or a CGU is the greater of its value in use and its fair value less costs of disposition. In assessing value in use, the estimated future cash flows are discounted to their present value using a pre-tax discount rate that reflects current market assessments of the time value of money and the risks specific to the asset. Value in use is generally computed by reference to the present value of the future cash flows expected to be derived from production of proved and probable reserves. Fair value less costs of disposition is assessed utilizing market valuation based on an arm’s length transaction between active participants. In the absence of any such transactions, fair value less costs of disposition is estimated by discounting the expected after-tax cash flows of the cash generating unit at an after-tax discount rate that reflects the risk of the properties in the cash generating unit. The discounted cash flow calculation is then increased by a tax-shield calculation, which is an estimate of the amount that a prospective buyer of the cash generating unit would be entitled. The carrying value of the cash generating unit is reduced by the deferred tax liability associated with its property, plant and equipment. Impairment losses on property, plant and equipment are recognized in the Consolidated Statement of Comprehensive Income (Loss) as impairment of natural gas and liquids properties and are separately disclosed. An impairment of exploration and evaluation assets is recognized as exploration and evaluation expense in the Consolidated Statement of Comprehensive Income (Loss).</t>
  </si>
  <si>
    <t xml:space="preserve"> (e) Decommissioning liability A decommissioning liability is recognized if, as a result of a past event, the Corporation has a present legal or constructive obligation that can be estimated reliably, and it is probable that an outflow of economic benefits will be required to settle the obligation. Decommissioning liabilities are determined by discounting the expected future cash flows at a risk-free rate.</t>
  </si>
  <si>
    <t xml:space="preserve"> (f) Share based compensation Advantage accounts for share based compensation expense based on the fair value of rights granted under its share based compensation plans. Advantage’s Stock Option Plan (“Stock Option Plan”) authorizes the Board of Directors to grant Stock Options to service providers, including directors, officers, employees and consultants of Advantage. Compensation costs related to the Stock Options are recognized as share based compensation expense over the vesting period at fair value. Advantage’s Restricted and Performance Award Incentive Plan provides share based compensation for service providers. Awards granted under this plan may be settled in cash or in shares. As the Corporation generally intends to settle the Awards in shares, the plan is considered and accounted for as “equity-settled”. As compensation expense is recognized, contributed surplus is recorded until the Performance Awards vest or Stock Options are exercised, at which time the appropriate common shares are then issued to the service providers and the contributed surplus is transferred to share capital.</t>
  </si>
  <si>
    <t>Revenue</t>
  </si>
  <si>
    <t xml:space="preserve"> (g) Revenue Revenue from the sale of natural gas and liquids is recorded when the significant risks and rewards of ownership of the product is substantially transferred to the buyer.</t>
  </si>
  <si>
    <t xml:space="preserve"> (h) Finance expense Finance expense comprises interest expense on bank indebtedness and accretion of the discount on the decommissioning liability.</t>
  </si>
  <si>
    <t>Income tax</t>
  </si>
  <si>
    <t xml:space="preserve"> (i) Income tax Income tax expense or recovery comprises current and deferred income tax. Income tax expense or recovery is recognized in income or loss except to the extent that it relates to items recognized directly in shareholders’ equity. Current income tax is the expected tax payable on the taxable income for the year, using tax rates enacted or substantively enacted at the reporting date, and any adjustment to income tax payable in respect of previous years. Deferred income tax is recognized using the liability method, providing for temporary differences between the carrying amounts of assets and liabilities for financial reporting purposes and the amounts used for taxation purposes. Deferred income tax is not recognized on the initial recognition of assets or liabilities in a transaction that is not a business combination, and at the time of the transaction, affects neither accounting income nor taxable income. Deferred income tax is measured at the tax rates that are expected to be applied to temporary differences when they reverse, based on the laws that have been enacted or substantively enacted by the reporting date. A deferred income tax asset is recognized to the extent that it is probable that future taxable profits will be available against which the temporary difference can be utilized. Deferred income tax assets are reviewed at each reporting date and are reduced to the extent that it is no longer probable that the related tax benefit will be realized. Deferred income tax assets and liabilities are only offset when they are within the same legal entity and same tax jurisdiction. Deferred income tax assets and liabilities are presented as non-current.</t>
  </si>
  <si>
    <t xml:space="preserve"> (j) Net income (loss) per share Basic net income (loss) per share is calculated by dividing the net income (loss) attributable to common shareholders of the Corporation by the weighted average number of common shares outstanding during the period. Diluted net income (loss) per share is determined by adjusting the net income (loss) attributable to common shareholders and the weighted average number of common shares outstanding for the effects of dilutive instruments such as Performance Awards and Stock Options granted to service providers using the treasury stock method.</t>
  </si>
  <si>
    <t>Investment tax credits</t>
  </si>
  <si>
    <t xml:space="preserve"> (k) Investment tax credits Investment tax credits relating to Scientific Research and Experimental Development claims are considered an income tax credit and are offset against our income tax expense when they become probable of realization.</t>
  </si>
  <si>
    <t>Accounting Pronouncement no yet Adopted</t>
  </si>
  <si>
    <t xml:space="preserve"> (l) Accounting Pronouncement not yet Adopted IFRS 9 Financial Instruments introduces a new classification and measurement requirements, impairment model and hedge accounting model. IFRS 9 is effective for annual periods beginning on or after January 1, 2018. Advantage does not anticipate any material changes or effects to our current accounting. IFRS 15 Revenue from Contracts with Customers requires an entity to recognize revenue to reflect the transfer of goods and services for the amount it expects to receive, when control is transferred to the purchaser. The standard is to be adopted for annual periods beginning on or after January 1, 2018, either retrospectively or using a modified retrospective approach. Advantage has individually assessed each current and possible future revenue stream using the principles established by IFRS 15. Based on these assessments, Advantage has determined that accounting for each of its revenue streams will be substantially the same under IFRS 15 as under current IFRS standards. Advantage does not anticipate any material impacts to its current accounting from the adoption of IFRS 15. IFRS 16 Leases requires the recognition of assets and liabilities for most leases. The standard applies to annual periods beginning on or after January 1, 2019. Under IFRS 16, lease assets and liabilities will be required to be recognized on the balance sheet for most leases, where the entity is acting as a lessee. Certain leases of low-value assets and leases with short-terms (less than 12 months) will be exempt from the balance sheet recognition requirements, and may continue to be treated as operating leases. Advantage is currently reviewing the impact of IFRS 16 on its financial statements.</t>
  </si>
  <si>
    <t>Cash and cash equivalents (Tables)</t>
  </si>
  <si>
    <t>Disclosure Of Detailed Information About Cash And Cash Equivalents [Text Block]</t>
  </si>
  <si>
    <t xml:space="preserve"> Cash and cash equivalents December 31, 2017 December 31, 2016 Cash at financial institutions $ 6,916 $ - </t>
  </si>
  <si>
    <t>Trade and other receivables (Tables)</t>
  </si>
  <si>
    <t>Disclosure of detailed information about trade and other receivables [Abstract]</t>
  </si>
  <si>
    <t>Disclosure of detailed information about trade and other receivables [text block]</t>
  </si>
  <si>
    <t xml:space="preserve"> December 31, 2017 December 31, 2016 Trade receivables $ 25,384 $ 25,087 Receivables from joint venture partners 1,425 581 Other 1,869 637 $ 28,678 $ 26,305 </t>
  </si>
  <si>
    <t>Exploration and evaluation assets (Tables)</t>
  </si>
  <si>
    <t>Disclosure of detailed information about exploration and evaluation assets [Abstract]</t>
  </si>
  <si>
    <t>Disclosure of detailed information about exploration and evaluation assets [text block]</t>
  </si>
  <si>
    <t xml:space="preserve"> Balance at December 31, 2015 $ 10,071 Additions 6,001 Transferred to property, plant and equipment (note 8) (60 ) Balance at December 31, 2016 $ 16,012 Additions 7,207 Lease expiries (168 ) Transferred to property, plant and equipment (note 8) (908 ) Balance at December 31, 2017 $ 22,143 </t>
  </si>
  <si>
    <t>Property, plant and equipment (Tables)</t>
  </si>
  <si>
    <t>Disclosure Of Detailed Information About Property Plant And Equipment Explanatory [Abstract]</t>
  </si>
  <si>
    <t>Disclosure of detailed information about property, plant and equipment [text block]</t>
  </si>
  <si>
    <t xml:space="preserve"> Cost Natural gas and Furniture Total Balance at December 31, 2015 $ 1,874,418 $ 5,482 $ 1,879,900 Additions 121,847 166 122,013 Change in decommissioning liability (note 11) (2,641 ) - (2,641 ) Transferred from exploration and evaluation assets (note 7) 60 - 60 Balance at December 31, 2016 $ 1,993,684 $ 5,648 $ 1,999,332 Additions 241,449 118 241,567 Change in decommissioning liability (note 11) 6,160 - 6,160 Transferred from exploration and evaluation assets (note 7) 908 - 908 Balance at December 31, 2017 $ 2,242,201 $ 5,766 $ 2,247,967 Accumulated depreciation Natural gas and Furniture Total Balance at December 31, 2015 $ 428,905 $ 3,912 $ 432,817 Depreciation 115,885 347 116,232 Balance at December 31, 2016 $ 544,790 $ 4,259 $ 549,049 Depreciation 117,643 302 117,945 Balance at December 31, 2017 $ 662,433 $ 4,561 $ 666,994 Net book value Natural gas and Furniture Total At December 31, 2016 $ 1,448,894 $ 1,389 $ 1,450,283 At December 31, 2017 $ 1,579,768 $ 1,205 $ 1,580,973 </t>
  </si>
  <si>
    <t>Financial risk management (Tables)</t>
  </si>
  <si>
    <t>Disclosure Of Credit Risk Exposure Explanatory [Abstract]</t>
  </si>
  <si>
    <t>Disclosure of credit risk exposure [text block]</t>
  </si>
  <si>
    <t xml:space="preserve"> The maximum exposure to credit risk is as follows: December 31, 2017 December 31, 2016 Trade and other receivables $ 28,678 $ 26,305 Deposits 938 665 Derivative asset 50,870 2,178 $ 80,486 $ 29,148 </t>
  </si>
  <si>
    <t>Disclosure of maturity analysis for non-derivative financial liabilities [text block]</t>
  </si>
  <si>
    <t xml:space="preserve"> December 31, 2017 Less than One to Total Trade and other accrued liabilities $ 51,004 $ - $ 51,004 Bank indebtedness - principal - 210,001 210,001 - interest (1) 9,404 4,483 13,887 $ 60,408 $ 214,484 $ 274,892 December 31, 2016 Less than One to Total Trade and other accrued liabilities $ 34,153 $ - $ 34,153 Bank indebtedness - principal - 153,811 153,811 - interest (1) 6,890 3,284 10,174 $ 41,043 $ 157,095 $ 198,138 (1)</t>
  </si>
  <si>
    <t>Disclosure of derivative financial instruments [text block]</t>
  </si>
  <si>
    <t xml:space="preserve"> As at December 31, 2017, the Corporation had the following derivative contracts in place: Description of Derivative Term Volume Price Natural gas  AECO Fixed price swap April 2017 to March 2018 4,739 mcf/d Cdn $3.27/mcf Fixed price swap April 2017 to March 2018 14,217 mcf/d Cdn $3.27/mcf Fixed price swap November 2017 to March 2018 18,956 mcf/d Cdn $3.22/mcf Fixed price swap July 2017 to March 2018 4,739 mcf/d Cdn $3.02/mcf Fixed price swap July 2017 to March 2018 14,217 mcf/d Cdn $3.01/mcf Fixed price swap July 2017 to March 2018 14,217 mcf/d Cdn $3.00/mcf Fixed price swap July 2017 to June 2018 14,217 mcf/d Cdn $3.00/mcf Fixed price swap April 2017 to March 2018 23,695 mcf/d Cdn $3.01/mcf Call option sold April 2017 to December 2018 23,695 mcf/d Cdn $3.17/mcf (1) Fixed price swap October 2017 to September 2018 4,739 mcf/d Cdn $3.01/mcf Call option sold October 2017 to December 2018 4,739 mcf/d Cdn $3.01/mcf (2) Fixed price swap October 2017 to September 2018 4,739 mcf/d Cdn $3.01/mcf Call option sold October 2017 to December 2018 4,739 mcf/d Cdn $3.06/mcf (3) Fixed price swap October 2017 to September 2018 4,739 mcf/d Cdn $3.01/mcf Call option sold October 2017 to December 2018 4,739 mcf/d Cdn $3.11/mcf (4) Fixed price swap October 2018 to March 2019 18,956 mcf/d Cdn $3.00/mcf Fixed price swap October 2018 to March 2019 18,956 mcf/d Cdn $3.00/mcf Fixed price swap October 2018 to March 2019 9,478 mcf/d Cdn $3.00/mcf (1) Call option sold is only exercisable by the counterparty if AECO exceeds Cdn $3.43/mcf. (2) Call option sold is only exercisable by the counterparty if AECO exceeds Cdn $3.32/mcf. (3) Call option sold is only exercisable by the counterparty if AECO exceeds Cdn $3.38/mcf. (4) Call option sold is only exercisable by the counterparty if AECO exceeds Cdn $3.43/mcf. Natural gas  AECO/Henry Hub Basis Differential Basis swap January 2018 to September 2018 25,000 mcf/d Henry Hub less US $0.95/mcf Basis swap January 2019 to December 2019 25,000 mcf/d Henry Hub less US $0.90/mcf Natural gas  Dawn Fixed price swap December 2017 to March 2018 10,000 mcf/d US $3.45/mcf</t>
  </si>
  <si>
    <t>Disclosure of events after reporting period [text block]</t>
  </si>
  <si>
    <t xml:space="preserve"> Subsequent to December 31, 2017, the Corporation entered into the following derivative contracts: Natural gas  AECO/Henry Hub Basis Differential Basis swap January 2021 to December 2024 5,000 mcf/d Henry Hub less US $1.135/mcf Basis swap January 2021 to December 2024 2,500 mcf/d Henry Hub less US $1.185/mcf Basis swap January 2021 to December 2024 17,500 mcf/d Henry Hub less US $1.20/mcf Basis swap January 2020 to December 2020 5,000 mcf/d Henry Hub less US $1.20/mcf Basis swap January 2020 to December 2024 15,000 mcf/d Henry Hub less US $1.20/mcf</t>
  </si>
  <si>
    <t>Disclosure of gain loss on derivatives [text block]</t>
  </si>
  <si>
    <t xml:space="preserve"> The table below summarizes the realized and unrealized gains (losses) on derivatives recognized in net income (loss). Year ended Year ended December 31, 2017 December 31, 2016 Realized gains on derivatives $ 27,847 $ 53,094 Unrealized gains (losses) on derivatives 73,305 (66,781 ) Gains (losses) on derivatives $ 101,152 $ (13,687 )</t>
  </si>
  <si>
    <t>Disclosure of detailed information about capital structure of entity [text block]</t>
  </si>
  <si>
    <t xml:space="preserve"> Advantage’s capital structure as at December 31, 2017 and 2016 is as follows: December 31, 2017 December 31, 2016 Bank indebtedness (non-current) (note 10) $ 208,978 $ 153,102 Working capital deficit 13,808 6,167 Total debt (1) $ 222,786 $ 159,269 Shares outstanding (note 13) 185,963,186 184,654,333 Share closing market price ($/share) $ 5.40 $ 9.12 Market capitalization 1,004,201 1,684,048 Total capitalization $ 1,226,987 $ 1,843,317 (1) Total debt is a non-GAAP measure that includes bank indebtedness and working capital deficit.</t>
  </si>
  <si>
    <t>Bank indebtedness (Tables)</t>
  </si>
  <si>
    <t>Disclosure Of Detailed Information About Borrowings Explanatory [Abstract]</t>
  </si>
  <si>
    <t>Disclosure of detailed information about borrowings [text block]</t>
  </si>
  <si>
    <t xml:space="preserve"> December 31, 2017 December 31, 2016 Revolving credit facility $ 210,001 $ 153,811 Discount on Bankers Acceptances and other fees (1,023 ) (709 ) Balance, end of year $ 208,978 $ 153,102 </t>
  </si>
  <si>
    <t>Decommissioning liability (Tables)</t>
  </si>
  <si>
    <t>Disclosure of detailed information about reconciliation of the decommissioning liability [text block]</t>
  </si>
  <si>
    <t xml:space="preserve"> A reconciliation of the decommissioning liability is provided below: Year ended Year ended December 31, 2017 December 31, 2016 Balance, beginning of year $ 40,992 $ 44,575 Accretion expense 951 915 Property acquisitions 751 - Liabilities incurred 2,175 2,193 Change in estimates (2,665 ) (1,165 ) Effect of change in risk-free rate and inflation rate factor 5,899 (3,669 ) Liabilities settled (1,190 ) (1,857 ) Balance, end of year $ 46,913 $ 40,992 </t>
  </si>
  <si>
    <t>Income taxes (Tables)</t>
  </si>
  <si>
    <t>Disclosure of provision for income tax [text block]</t>
  </si>
  <si>
    <t xml:space="preserve"> The provision for income taxes is as follows: Year ended Year ended December 31, 2017 December 31, 2016 Current income tax expense $ - $ - Deferred income tax expense (recovery) 37,285 (4,614 ) Income tax expense (recovery) $ 37,285 $ (4,614 )</t>
  </si>
  <si>
    <t>Disclosure of detailed information about provision for income taxes [text block]</t>
  </si>
  <si>
    <t xml:space="preserve"> The provision for income taxes varies from the amount that would be computed by applying the combined federal and provincial income tax rates for the following reasons: Year ended Year ended December 31, 2017 December 31, 2016 Income (loss) before taxes $ 132,324 $ (20,348 ) Combined federal and provincial income tax rates 27.00 % 27.00 % Expected income tax expense (recovery) 35,727 (5,494 ) Increase (decrease) in income taxes resulting from: Non-deductible share based compensation 2,261 1,515 Difference between current and expected tax rates (703 ) (635 ) $ 37,285 $ (4,614 ) Effective tax rate 28.18 % 22.68 %</t>
  </si>
  <si>
    <t>Disclosure of temporary difference, unused tax losses and unused tax credits [text block]</t>
  </si>
  <si>
    <t xml:space="preserve"> The movement in deferred income tax liabilities and assets without taking into consideration the offsetting of balances within the same tax jurisdiction is as follows: Deferred income tax liability Property, plant and Derivative Total Balance at December 31, 2015 $ 262,997 $ 11,943 $ 274,940 Charged (credited) to income 5,192 (18,031 ) (12,839 ) Balance at December 31, 2016 $ 268,189 $ (6,088 ) $ 262,101 Charged to income 13,522 19,793 33,315 Balance at December 31, 2017 $ 281,711 $ 13,705 $ 295,416 Deferred income tax asset Decommissioning Non-capital Other Total Balance at December 31, 2015 $ (12,064 ) $ (198,649 ) $ (23,075 ) $ (233,788 ) Charged to income 991 7,200 34 8,225 Credited to equity - (264 ) (1,059 ) (1,323 ) Balance at December 31, 2016 $ (11,073 ) $ (191,713 ) $ (24,100 ) $ (226,886 ) Charged (credited) to income (1,593 ) 5,268 295 3,970 Balance at December 31, 2017 $ (12,666 ) $ (186,445 ) $ (23,805 ) $ (222,916 ) Net deferred income tax liability (asset) Balance at December 31, 2015 $ 41,152 Credited to income (4,614 ) Credited to equity (1,323 ) Balance at December 31, 2016 $ 35,215 Charged to income 37,285 Balance at December 31, 2017 $ 72,500 </t>
  </si>
  <si>
    <t>Disclosure of detailed information about estimated tax pools [text block]</t>
  </si>
  <si>
    <t xml:space="preserve"> The estimated tax pools available at December 31, 2017 are as follows: Canadian development expenses $ 210,758 Canadian exploration expenses 65,994 Canadian oil and gas property expenses 14,631 Non-capital losses 690,538 Undepreciated capital cost 251,203 Capital losses 157,869 Scientific research and experimental development expenditures 32,506 Other 10,900 $ 1,434,399 </t>
  </si>
  <si>
    <t>Share capital (Tables)</t>
  </si>
  <si>
    <t>Disclosure Of Classes Of Share Capital Explanatory [Abstract]</t>
  </si>
  <si>
    <t>Disclosure of classes of share capital [text block]</t>
  </si>
  <si>
    <t xml:space="preserve"> Common Shares Amount Balance at December 31, 2015 170,827,158 $ 2,236,728 Shares issued on financing, net of issue costs and deferred taxes 13,427,075 96,453 Shares issued on exercise of stock options (note 15(a)) 400,100 - Contributed surplus transferred on exercise of stock options (note 15(a)) - 1,018 Balance at December 31, 2016 184,654,333 $ 2,334,199 Shares issued on Performance Award settlement (note 15(b)) 825,359 - Contributed surplus transferred on Performance Award settlement (note 15(b)) - 5,374 Shares issued on exercise of stock options (note 15(a)) 483,494 - Contributed surplus transferred on exercise of stock options (note 15(a)) - 1,228 Balance at December 31, 2017 185,963,186 $ 2,340,801 </t>
  </si>
  <si>
    <t>Net income (loss) per share (Tables)</t>
  </si>
  <si>
    <t>Disclosure of detailed information about basic and diluted net incomeloss per share [Abstract]</t>
  </si>
  <si>
    <t>Disclosure of detailed information about basic and diluted net income loss per share [text block]</t>
  </si>
  <si>
    <t xml:space="preserve"> The calculations of basic and diluted net income (loss) per share are derived from both net income (loss) and weighted average shares outstanding, calculated as follows: Year ended December 31 2017 2016 Net income (loss) Basic and diluted $ 95,039 $ (15,734 ) Weighted average shares outstanding Basic 185,641,050 182,056,120 Stock Options 389,977 - Performance Awards 3,545,861 - Diluted 189,576,888 182,056,120 </t>
  </si>
  <si>
    <t>Share based compensation (Tables)</t>
  </si>
  <si>
    <t>Disclosure of indirect measurement of fair value of goods or services received, share options granted during period [text block]</t>
  </si>
  <si>
    <t xml:space="preserve"> Under the Stock Option Plan, service providers are granted Stock Options with exercise prices that approximate the market price of common shares at the date of grant. Share based compensation costs of the Stock Option Plan are determined using a Black-Scholes valuation model, using weighted average assumptions as follows: Volatility 41 % Expected forfeiture rate 0.98 % Dividend rate 0 % Risk-free rate 1.05 %</t>
  </si>
  <si>
    <t>Disclosure of number and weighted average exercise prices of share options [text block]</t>
  </si>
  <si>
    <t xml:space="preserve"> The following tables summarize information about changes in Stock Options outstanding at December 31, 2017: Stock Options Weighted-Average Balance at December 31, 2015 4,031,302 $ 5.49 Exercised (921,387 ) 4.64 Balance at December 31, 2016 3,109,915 $ 5.75 Exercised (1,085,681 ) $ 4.72 Forfeited (18,377 ) 6.82 Balance at December 31, 2017 2,005,857 $ 6.30 </t>
  </si>
  <si>
    <t>Disclosure of range of exercise prices of outstanding share options [text block]</t>
  </si>
  <si>
    <t xml:space="preserve"> Stock Options Outstanding Stock Options Exercisable Range of Number of Weighted Average Weighted Number of Weighted $5.87 - $6.81 1,110,009 1.29 $ 5.87 1,110,009 $ 5.87 $6.82 895,848 2.26 6.82 584,927 6.82 $5.87 - $6.82 2,005,857 1.72 $ 6.30 1,694,936 $ 6.20 </t>
  </si>
  <si>
    <t>Disclosure of number and weighted average exercise prices of other equity instruments [text block]</t>
  </si>
  <si>
    <t xml:space="preserve"> The following table is a continuity of Performance Awards: Performance Awards Balance at December 31, 2015 666,092 Granted 661,571 Balance at December 31, 2016 1,327,663 Granted 723,676 Settlements (402,582 ) Forfeited/cancelled (68,458 ) Balance at December 31, 2017 1,580,299 </t>
  </si>
  <si>
    <t>Disclosure of detailed information about share based compensation recognized by plan [text block]</t>
  </si>
  <si>
    <t xml:space="preserve"> Share based compensation recognized by plan for the years ended December 31, 2017 and 2016 are as follows: Year ended December 31 2017 2016 Stock Options $ 355 $ 784 Performance Awards 8,009 4,823 Total share based compensation 8,364 5,607 Capitalized (note 8) (3,245 ) (2,326 ) Net share based compensation expense $ 5,119 $ 3,281 </t>
  </si>
  <si>
    <t>Natural gas and liquids sales (Tables)</t>
  </si>
  <si>
    <t>Disclosure of detailed information about natural gas and liquids sales [text Block]</t>
  </si>
  <si>
    <t xml:space="preserve"> Year ended December 31 2017 2016 Natural gas sales $ 207,623 $ 145,878 Natural gas liquids sales 24,141 16,055 Total natural gas and liquids sales $ 231,764 $ 161,933 </t>
  </si>
  <si>
    <t>General and administrative expense (“G&amp;A”) (Tables)</t>
  </si>
  <si>
    <t>Disclosure of detailed information about general and administrative expense [text block]</t>
  </si>
  <si>
    <t xml:space="preserve"> Year ended December 31 2017 2016 Salaries and benefits $ 8,741 $ 7,332 Office rent 1,069 989 Other 1,432 2,952 Total G&amp;;A 11,242 11,273 Capitalized (note 8) (4,077 ) (3,804 ) General and administrative expense $ 7,165 $ 7,469 </t>
  </si>
  <si>
    <t>Finance expense (Tables)</t>
  </si>
  <si>
    <t>Disclosure of detailed information about finance expense [text block]</t>
  </si>
  <si>
    <t xml:space="preserve"> Year ended December 31 2017 2016 Interest on bank indebtedness (note 10) $ 6,931 $ 9,335 Accretion of decomissioning liability (note 11) 951 915 Total finance expense $ 7,882 $ 10,250 </t>
  </si>
  <si>
    <t>Related party transactions (Tables)</t>
  </si>
  <si>
    <t>Disclosure Of Information About Key Management Personnel Explanatory [Abstract]</t>
  </si>
  <si>
    <t>Disclosure of information about key management personnel [text block]</t>
  </si>
  <si>
    <t xml:space="preserve"> The compensation paid or payable to officers and directors is as follows: Year ended Year ended Salaries, director fees and short-term benefits $ 2,495 $ 2,111 Share based compensation (1) 4,300 2,676 $ 6,795 $ 4,787 (1)</t>
  </si>
  <si>
    <t>Supplementary cash flow information (Tables)</t>
  </si>
  <si>
    <t>Disclosure Of Cash Flow Statement Explanatory [Abstract]</t>
  </si>
  <si>
    <t>Disclosure of detailed information about changes in non cash working capital [text block]</t>
  </si>
  <si>
    <t xml:space="preserve"> Changes in non-cash working capital is comprised of: Year ended December 31 2017 2016 Source (use) of cash: Trade and other receivables $ (2,373 ) $ (12,417 ) Prepaid expenses and deposits 79 285 Trade and other accrued liabilities 16,850 11,103 $ 14,556 $ (1,029 ) Related to operating activities $ (2,542 ) $ 567 Related to financing activities - - Related to investing activities 17,098 (1,596 ) $ 14,556 $ (1,029 )</t>
  </si>
  <si>
    <t>Commitments (Tables)</t>
  </si>
  <si>
    <t>Disclosure of finance lease and operating lease by lessee [text block]</t>
  </si>
  <si>
    <t xml:space="preserve"> Advantage has lease commitments relating to office buildings of $1.8 million (December 31, 2016 - $3.0 million) and transportation commitments of $384.9 million (December 31, 2016 - $180.2 million). The estimated remaining annual minimum payments are as follows: December 31 2017 2016 2017 $ - $ 26,067 2018 47,327 27,338 2019 51,316 28,519 2020 49,941 21,850 2021 45,997 17,892 2022 43,885 17,566 2023 and thereafter 148,239 43,980 Total commitments $ 386,705 $ 183,212 </t>
  </si>
  <si>
    <t>Cash and cash equivalents (Details) - CAD CAD in Thousands</t>
  </si>
  <si>
    <t>Dec. 31, 2015</t>
  </si>
  <si>
    <t>Cash at financial institutions</t>
  </si>
  <si>
    <t>Cash and cash equivalents (Details Textual) - USD ($)</t>
  </si>
  <si>
    <t>Interest income on cash and cash equivalents</t>
  </si>
  <si>
    <t>Trade and other receivables (Details) - CAD CAD in Thousands</t>
  </si>
  <si>
    <t>Trade receivables</t>
  </si>
  <si>
    <t>Receivables from joint venture partners</t>
  </si>
  <si>
    <t>Other</t>
  </si>
  <si>
    <t>Trade and other current receivables</t>
  </si>
  <si>
    <t>Exploration and evaluation assets (Details) - CAD CAD in Thousands</t>
  </si>
  <si>
    <t>Balance</t>
  </si>
  <si>
    <t>Exploration and evaluation assets [member]</t>
  </si>
  <si>
    <t>Additions</t>
  </si>
  <si>
    <t>Lease expiries</t>
  </si>
  <si>
    <t>Transferred to property, plant and equipment (note 8)</t>
  </si>
  <si>
    <t>Property, plant and equipment (Details) - CAD CAD in Thousands</t>
  </si>
  <si>
    <t>Depreciation</t>
  </si>
  <si>
    <t>Gross carrying amount [member]</t>
  </si>
  <si>
    <t>Change in decommissioning liability (note 11)</t>
  </si>
  <si>
    <t>Transferred from exploration and evaluation assets (note 7)</t>
  </si>
  <si>
    <t>Accumulated depreciation [member]</t>
  </si>
  <si>
    <t>Furniture and equipment [Member]</t>
  </si>
  <si>
    <t>Furniture and equipment [Member] | Gross carrying amount [member]</t>
  </si>
  <si>
    <t>Furniture and equipment [Member] | Accumulated depreciation [member]</t>
  </si>
  <si>
    <t>Natural gas and liquids properties [member] | Gross carrying amount [member]</t>
  </si>
  <si>
    <t>Natural gas and liquids properties [member] | Accumulated depreciation [member]</t>
  </si>
  <si>
    <t>Property, plant and equipment (Details Textual) CAD in Thousands, $ in Millions</t>
  </si>
  <si>
    <t>Dec. 31, 2017CAD</t>
  </si>
  <si>
    <t>Dec. 31, 2017USD ($)</t>
  </si>
  <si>
    <t>Dec. 31, 2016CAD</t>
  </si>
  <si>
    <t>Dec. 31, 2016USD ($)</t>
  </si>
  <si>
    <t>Dec. 31, 2015CAD</t>
  </si>
  <si>
    <t>Disclosure of detailed information about property, plant and equipment [line items]</t>
  </si>
  <si>
    <t>Property, plant and equipment | CAD</t>
  </si>
  <si>
    <t>Capitalised development expenditure [member]</t>
  </si>
  <si>
    <t>Capitalized Share Based Compensation [Member]</t>
  </si>
  <si>
    <t>Property, plant and equipment, expenditures recognised in course of its construction</t>
  </si>
  <si>
    <t>Financial risk management (Details) - CAD CAD in Thousands</t>
  </si>
  <si>
    <t>Disclosure Of Financial Risk Management Explanatory [Line Items]</t>
  </si>
  <si>
    <t>Maximum exposure to credit risk</t>
  </si>
  <si>
    <t>Trade receivables [member]</t>
  </si>
  <si>
    <t>Deposits [Member]</t>
  </si>
  <si>
    <t>Derivatives asset [member]</t>
  </si>
  <si>
    <t>Financial risk management (Details 1) - CAD CAD in Thousands</t>
  </si>
  <si>
    <t>Non-derivative financial liabilities, undiscounted cash flows</t>
  </si>
  <si>
    <t>Not later than one year [member]</t>
  </si>
  <si>
    <t>Later than one year and not later than three years [member]</t>
  </si>
  <si>
    <t>Bank indebtedness - principal [member]</t>
  </si>
  <si>
    <t>Bank indebtedness - principal and - interest</t>
  </si>
  <si>
    <t>Bank indebtedness - principal [member] | Not later than one year [member]</t>
  </si>
  <si>
    <t>Bank indebtedness - principal [member] | Later than one year and not later than three years [member]</t>
  </si>
  <si>
    <t>Bank indebtedness - interest [member]</t>
  </si>
  <si>
    <t>[1]</t>
  </si>
  <si>
    <t>Bank indebtedness - interest [member] | Not later than one year [member]</t>
  </si>
  <si>
    <t>Bank indebtedness - interest [member] | Later than one year and not later than three years [member]</t>
  </si>
  <si>
    <t>Interest on bank indebtedness was calculated assuming conversion of the revolving credit facility to a one-year term facility.</t>
  </si>
  <si>
    <t>Financial risk management (Details 2)</t>
  </si>
  <si>
    <t>2 Months Ended</t>
  </si>
  <si>
    <t>Feb. 20, 2018</t>
  </si>
  <si>
    <t>Derivative One [Member] | AECO Natural gas [Member]</t>
  </si>
  <si>
    <t>Description of financial instruments designated as hedging instruments</t>
  </si>
  <si>
    <t>Fixed price swap</t>
  </si>
  <si>
    <t>Description Of Term Of Hedging Instrument</t>
  </si>
  <si>
    <t>April 2017 to March 2018</t>
  </si>
  <si>
    <t>Hedging Instruments Volume Description</t>
  </si>
  <si>
    <t>4,739 mcf/d</t>
  </si>
  <si>
    <t>Average price of hedging instrument</t>
  </si>
  <si>
    <t>Derivative One [Member] | Henry Hub Natural Gas [Member]</t>
  </si>
  <si>
    <t>Basis swap</t>
  </si>
  <si>
    <t>January 2018 to September 2018</t>
  </si>
  <si>
    <t>25,000 mcf/d</t>
  </si>
  <si>
    <t>Derivative One [Member] | Dawn Natural Gas [Member]</t>
  </si>
  <si>
    <t>December 2017 to March 2018</t>
  </si>
  <si>
    <t>10,000 mcf/d</t>
  </si>
  <si>
    <t>Derivative Two [Member] | AECO Natural gas [Member]</t>
  </si>
  <si>
    <t>14,217 mcf/d</t>
  </si>
  <si>
    <t>Derivative Two [Member] | Henry Hub Natural Gas [Member]</t>
  </si>
  <si>
    <t>January 2019 to December 2019</t>
  </si>
  <si>
    <t>Derivative Three [Member] | AECO Natural gas [Member]</t>
  </si>
  <si>
    <t>November 2017 to March 2018</t>
  </si>
  <si>
    <t>18,956 mcf/d</t>
  </si>
  <si>
    <t>Derivative Three [Member] | Henry Hub Natural Gas [Member] | Subsequent events [Member]</t>
  </si>
  <si>
    <t>January 2021 to December 2024</t>
  </si>
  <si>
    <t>5,000 mcf/d</t>
  </si>
  <si>
    <t>Derivative Four [Member] | AECO Natural gas [Member]</t>
  </si>
  <si>
    <t>July 2017 to March 2018</t>
  </si>
  <si>
    <t>Derivative Four [Member] | Henry Hub Natural Gas [Member] | Subsequent events [Member]</t>
  </si>
  <si>
    <t>2,500 mcf/d</t>
  </si>
  <si>
    <t>Derivative Five [Member] | AECO Natural gas [Member]</t>
  </si>
  <si>
    <t>Derivative Five [Member] | Henry Hub Natural Gas [Member] | Subsequent events [Member]</t>
  </si>
  <si>
    <t>17,500 mcf/d</t>
  </si>
  <si>
    <t>Derivative Six [Member] | AECO Natural gas [Member]</t>
  </si>
  <si>
    <t>Derivative Six [Member] | Henry Hub Natural Gas [Member] | Subsequent events [Member]</t>
  </si>
  <si>
    <t>January 2020 to December 2020</t>
  </si>
  <si>
    <t>Derivative Seven [Member] | AECO Natural gas [Member]</t>
  </si>
  <si>
    <t>July 2017 to June 2018</t>
  </si>
  <si>
    <t>Derivative Seven [Member] | Henry Hub Natural Gas [Member] | Subsequent events [Member]</t>
  </si>
  <si>
    <t>January 2020 to December 2024</t>
  </si>
  <si>
    <t>15,000 mcf/d</t>
  </si>
  <si>
    <t>Derivative Eight [Member] | AECO Natural gas [Member]</t>
  </si>
  <si>
    <t>23,695 mcf/d</t>
  </si>
  <si>
    <t>Derivative Nine [Member] | AECO Natural gas [Member]</t>
  </si>
  <si>
    <t>Call option sold</t>
  </si>
  <si>
    <t>April 2017 to December 2018</t>
  </si>
  <si>
    <t>Derivative Ten [Member] | AECO Natural gas [Member]</t>
  </si>
  <si>
    <t>October 2017 to September 2018</t>
  </si>
  <si>
    <t>Derivative Eleven [Member] | AECO Natural gas [Member]</t>
  </si>
  <si>
    <t>[2]</t>
  </si>
  <si>
    <t>October 2017 to December 2018</t>
  </si>
  <si>
    <t>Derivative Twelve [Member] | AECO Natural gas [Member]</t>
  </si>
  <si>
    <t>Derivative Thirteen [Member] | AECO Natural gas [Member]</t>
  </si>
  <si>
    <t>[3]</t>
  </si>
  <si>
    <t>Derivative Fourteen [Member] | AECO Natural gas [Member]</t>
  </si>
  <si>
    <t>Derivative Fifteen [Member] | AECO Natural gas [Member]</t>
  </si>
  <si>
    <t>Derivative Sixteen [Member] | AECO Natural gas [Member]</t>
  </si>
  <si>
    <t>October 2018 to March 2019</t>
  </si>
  <si>
    <t>Derivative Seventeen [Member] | AECO Natural gas [Member]</t>
  </si>
  <si>
    <t>Derivative Eighteen [Member] | AECO Natural gas [Member]</t>
  </si>
  <si>
    <t>9,478 mcf/d</t>
  </si>
  <si>
    <t>Call option sold is only exercisable by the counterparty if AECO exceeds Cdn $3.43/mcf.</t>
  </si>
  <si>
    <t>Call option sold is only exercisable by the counterparty if AECO exceeds Cdn $3.32/mcf.</t>
  </si>
  <si>
    <t>Call option sold is only exercisable by the counterparty if AECO exceeds Cdn $3.38/mcf.</t>
  </si>
  <si>
    <t>Financial risk management (Details 3) - CAD CAD in Thousands</t>
  </si>
  <si>
    <t>Realized gains on derivatives</t>
  </si>
  <si>
    <t>Unrealized gains (losses) on derivatives</t>
  </si>
  <si>
    <t>Financial risk management (Details 4) - CAD</t>
  </si>
  <si>
    <t>Bank indebtedness (non-current) (note 10)</t>
  </si>
  <si>
    <t>Working capital deficit</t>
  </si>
  <si>
    <t>Total debt</t>
  </si>
  <si>
    <t>Shares outstanding (note 13)</t>
  </si>
  <si>
    <t>Share closing market price ($/share)</t>
  </si>
  <si>
    <t>Market capitalization</t>
  </si>
  <si>
    <t>Total capitalization</t>
  </si>
  <si>
    <t>Total debt is a non-GAAP measure that includes bank indebtedness and working capital deficit.</t>
  </si>
  <si>
    <t>Financial risk management (Details Textual) - CAD CAD in Thousands</t>
  </si>
  <si>
    <t>Borrowings</t>
  </si>
  <si>
    <t>Derivative financial assets</t>
  </si>
  <si>
    <t>Derivative financial liabilities</t>
  </si>
  <si>
    <t>Gains (losses) on change in fair value of derivatives</t>
  </si>
  <si>
    <t>Rate of change in the forward price</t>
  </si>
  <si>
    <t>10.00%</t>
  </si>
  <si>
    <t>Later than three months [member]</t>
  </si>
  <si>
    <t>Expected credit loss rate</t>
  </si>
  <si>
    <t>0.80%</t>
  </si>
  <si>
    <t>1.40%</t>
  </si>
  <si>
    <t>Major Customer One [Member]</t>
  </si>
  <si>
    <t>Reserve-based credit facilities [Member]</t>
  </si>
  <si>
    <t>Commodity price risk [member] | Dawn Natural Gas [Member]</t>
  </si>
  <si>
    <t>Gains (losses) on change in value of forward elements of forward contracts, net of tax</t>
  </si>
  <si>
    <t>Commodity price risk [member] | 10% Change [Member]</t>
  </si>
  <si>
    <t>Interest rate risk [member] | 100 basis points change [Member]</t>
  </si>
  <si>
    <t>Bank indebtedness (Details) - CAD CAD in Thousands</t>
  </si>
  <si>
    <t>Disclosure of the Bank indebtedness [Abstract]</t>
  </si>
  <si>
    <t>Revolving credit facility</t>
  </si>
  <si>
    <t>Discount on Bankers Acceptances and other fees</t>
  </si>
  <si>
    <t>Balance, end of year</t>
  </si>
  <si>
    <t>Bank indebtedness (Details Textuals) - CAD CAD in Thousands</t>
  </si>
  <si>
    <t>Bank indebtedness [Line Items]</t>
  </si>
  <si>
    <t>Borrowings, interest rate basis</t>
  </si>
  <si>
    <t>ranging from LIBOR plus 2% to 3.25% per annum, and Canadian prime or US base rate plus 1% to 2.25% per annum</t>
  </si>
  <si>
    <t>Description of hedging instruments used to hedge risk exposures and how they are used</t>
  </si>
  <si>
    <t>The Credit Facilities prohibit the Corporation from entering into any fixed price derivative contract, excluding basis swaps, where the term of such contract exceeds five years. Further, the aggregate of such contracts cannot hedge greater than 75% of total estimated natural gas and liquids production over the first three years and 50% over the fourth and fifth years. In addition, the Credit Facilities allow us to enter into basis swap arrangements to any natural gas price point in North America for up to 100,000 MMbtu/day with a maximum term of seven years. Basis swap arrangements do not count against the limitations on hedged production.</t>
  </si>
  <si>
    <t>Financial assets pledged as collateral for liabilities or contingent liabilities</t>
  </si>
  <si>
    <t>Borrowings, interest rate</t>
  </si>
  <si>
    <t>4.50%</t>
  </si>
  <si>
    <t>3.50%</t>
  </si>
  <si>
    <t>Bottom of range [member]</t>
  </si>
  <si>
    <t>Undrawn Facility Standby Fee Percentage</t>
  </si>
  <si>
    <t>0.50%</t>
  </si>
  <si>
    <t>Top of range [member]</t>
  </si>
  <si>
    <t>0.8125%</t>
  </si>
  <si>
    <t>Revolving operating loan facility [Member]</t>
  </si>
  <si>
    <t>Revolving Credit Facility [Member]</t>
  </si>
  <si>
    <t>Letters of credit [Member]</t>
  </si>
  <si>
    <t>Decommissioning liability (Details) - CAD CAD in Thousands</t>
  </si>
  <si>
    <t>Balance, beginning of year</t>
  </si>
  <si>
    <t>Accretion expense</t>
  </si>
  <si>
    <t>Property acquisitions</t>
  </si>
  <si>
    <t>Liabilities incurred</t>
  </si>
  <si>
    <t>Change in estimates</t>
  </si>
  <si>
    <t>Effect of change in risk-free rate and inflation rate factor</t>
  </si>
  <si>
    <t>Liabilities settled</t>
  </si>
  <si>
    <t>Decommissioning liability (Details Textual)</t>
  </si>
  <si>
    <t>Risk free interest rate, fair value measurement</t>
  </si>
  <si>
    <t>2.20%</t>
  </si>
  <si>
    <t>2.34%</t>
  </si>
  <si>
    <t>Inflation factor, fair value measurement</t>
  </si>
  <si>
    <t>2.00%</t>
  </si>
  <si>
    <t>Income taxes (Details) - CAD CAD in Thousands</t>
  </si>
  <si>
    <t>Mar. 08, 2016</t>
  </si>
  <si>
    <t>Current income tax expense</t>
  </si>
  <si>
    <t>Deferred income tax expense (recovery)</t>
  </si>
  <si>
    <t>Income tax expense (recovery)</t>
  </si>
  <si>
    <t>Income taxes (Details 1) - CAD CAD in Thousands</t>
  </si>
  <si>
    <t>Combined federal and provincial income tax rates</t>
  </si>
  <si>
    <t>27.00%</t>
  </si>
  <si>
    <t>Expected income tax expense (recovery)</t>
  </si>
  <si>
    <t>Increase (decrease) in income taxes resulting from:</t>
  </si>
  <si>
    <t>Non-deductible share based compensation</t>
  </si>
  <si>
    <t>Difference between current and expected tax rates</t>
  </si>
  <si>
    <t>Total</t>
  </si>
  <si>
    <t>Effective tax rate</t>
  </si>
  <si>
    <t>28.18%</t>
  </si>
  <si>
    <t>22.68%</t>
  </si>
  <si>
    <t>Income taxes (Details 2) - CAD CAD in Thousands</t>
  </si>
  <si>
    <t>Income tax [Line Items]</t>
  </si>
  <si>
    <t>Deferred income tax liability beginning balance</t>
  </si>
  <si>
    <t>Charged (credited) to income</t>
  </si>
  <si>
    <t>Credited to equity</t>
  </si>
  <si>
    <t>Deferred income tax liability ending balance</t>
  </si>
  <si>
    <t>Net deferred income tax liability (asset) beginning balance</t>
  </si>
  <si>
    <t>Net deferred income tax liability (asset) ending balance</t>
  </si>
  <si>
    <t>Deferred income tax liability [Member]</t>
  </si>
  <si>
    <t>Deferred income tax liability [Member] | Property, plant and equipment [member]</t>
  </si>
  <si>
    <t>Deferred income tax liability [Member] | Derivative Asset/liability [Member]</t>
  </si>
  <si>
    <t>Deferred income tax asset [Member]</t>
  </si>
  <si>
    <t>Deferred income tax asset beginning balance</t>
  </si>
  <si>
    <t>Deferred income tax asset ending balance</t>
  </si>
  <si>
    <t>Deferred income tax asset [Member] | Decommissioning liability [Member]</t>
  </si>
  <si>
    <t>Deferred income tax asset [Member] | Non-capital losses [member]</t>
  </si>
  <si>
    <t>Deferred income tax asset [Member] | Other [Member]</t>
  </si>
  <si>
    <t>Income taxes (Details 3) - CAD CAD in Thousands</t>
  </si>
  <si>
    <t>Unused tax losses for which no deferred tax asset recognised</t>
  </si>
  <si>
    <t>Canadian development expenses</t>
  </si>
  <si>
    <t>Canadian exploration expenses</t>
  </si>
  <si>
    <t>Canadian oil and gas property expenses</t>
  </si>
  <si>
    <t>Non-capital losses</t>
  </si>
  <si>
    <t>Undepreciated capital cost</t>
  </si>
  <si>
    <t>Capital losses</t>
  </si>
  <si>
    <t>Scientific research and experimental development expenditures</t>
  </si>
  <si>
    <t>Income taxes (Detail Textual) - CAD CAD in Thousands</t>
  </si>
  <si>
    <t>Capital loss [Member]</t>
  </si>
  <si>
    <t>Share capital (Details) CAD in Thousands, $ in Thousands</t>
  </si>
  <si>
    <t>1 Months Ended</t>
  </si>
  <si>
    <t>Apr. 30, 2017shares</t>
  </si>
  <si>
    <t>Dec. 31, 2017CADshares</t>
  </si>
  <si>
    <t>Dec. 31, 2016CADshares</t>
  </si>
  <si>
    <t>Dec. 31, 2016USD ($)shares</t>
  </si>
  <si>
    <t>Balance at Start</t>
  </si>
  <si>
    <t>Shares issued on financing, net of issue costs and deferred taxes</t>
  </si>
  <si>
    <t>Shares issued on Performance Award settlement (note 15(b)) (in shares) | shares</t>
  </si>
  <si>
    <t>Contributed surplus transferred on Performance Award settlement (note 15(b))</t>
  </si>
  <si>
    <t>Shares issued on exercise of stock options (note 15(a)) (in shares) | shares</t>
  </si>
  <si>
    <t>Contributed surplus transferred on exercise of stock options (note 15(a))</t>
  </si>
  <si>
    <t>Balance at End</t>
  </si>
  <si>
    <t>Issued capital [member]</t>
  </si>
  <si>
    <t>Balance at Start (in shares) | shares</t>
  </si>
  <si>
    <t>Shares issued on financing, net of issue costs and deferred taxes (in shares) | shares</t>
  </si>
  <si>
    <t>Shares issued on Performance Award settlement (note 15(b))</t>
  </si>
  <si>
    <t>Shares issued on exercise of stock options (note 15(a))</t>
  </si>
  <si>
    <t>Balance at End (in shares) | shares</t>
  </si>
  <si>
    <t>Share capital (Details Textual) - CAD CAD / shares in Units, CAD in Thousands</t>
  </si>
  <si>
    <t>Disclosure of Share Capital [Abstract]</t>
  </si>
  <si>
    <t>Increase (decrease) in number of ordinary shares issued</t>
  </si>
  <si>
    <t>Par value per share</t>
  </si>
  <si>
    <t>Proceeds from issuing shares</t>
  </si>
  <si>
    <t>Share issue related cost</t>
  </si>
  <si>
    <t>Share issue related cost before deferred taxes</t>
  </si>
  <si>
    <t>Deferred tax expense (income)</t>
  </si>
  <si>
    <t>Net income (loss) per share (Details) - CAD CAD in Thousands</t>
  </si>
  <si>
    <t>Net income (loss)</t>
  </si>
  <si>
    <t>Basic and diluted</t>
  </si>
  <si>
    <t>Weighted average ordinary shares and adjusted weighted average ordinary shares [abstract]</t>
  </si>
  <si>
    <t>Weighted average shares outstanding, Basic</t>
  </si>
  <si>
    <t>Weighted average shares outstanding, Diluted</t>
  </si>
  <si>
    <t>Stock Options [Member]</t>
  </si>
  <si>
    <t>Performance Awards [Member]</t>
  </si>
  <si>
    <t>Net income (loss) per share (Details Textual)</t>
  </si>
  <si>
    <t>Dec. 31, 2016shares</t>
  </si>
  <si>
    <t>Stock Option Plan [Member]</t>
  </si>
  <si>
    <t>Earnings per share [line items]</t>
  </si>
  <si>
    <t>Dilutive effect of share options on number of ordinary shares</t>
  </si>
  <si>
    <t>Performance Incentive Plan [Member]</t>
  </si>
  <si>
    <t>Share based compensation (Details)</t>
  </si>
  <si>
    <t>Volatility</t>
  </si>
  <si>
    <t>41.00%</t>
  </si>
  <si>
    <t>Expected forfeiture rate</t>
  </si>
  <si>
    <t>0.98%</t>
  </si>
  <si>
    <t>Dividend rate</t>
  </si>
  <si>
    <t>0.00%</t>
  </si>
  <si>
    <t>Risk-free rate</t>
  </si>
  <si>
    <t>1.05%</t>
  </si>
  <si>
    <t>Share based compensation (Details 1)</t>
  </si>
  <si>
    <t>Dec. 31, 2017Numberofunits</t>
  </si>
  <si>
    <t>Dec. 31, 2016CADNumberofunits</t>
  </si>
  <si>
    <t>Balance Beginning | Numberofunits</t>
  </si>
  <si>
    <t>Exercised</t>
  </si>
  <si>
    <t>Forfeited | Numberofunits</t>
  </si>
  <si>
    <t>Balance Ending | Numberofunits</t>
  </si>
  <si>
    <t>Balance Beginning</t>
  </si>
  <si>
    <t>Forfeited</t>
  </si>
  <si>
    <t>Balance Ending</t>
  </si>
  <si>
    <t>Share based compensation (Details 2)</t>
  </si>
  <si>
    <t>Dec. 31, 2017CADNumberofunitsNumberofunitsyear</t>
  </si>
  <si>
    <t>Dec. 31, 2017USD ($)NumberofunitsNumberofunitsyear</t>
  </si>
  <si>
    <t>Dec. 31, 2015CADNumberofunits</t>
  </si>
  <si>
    <t>Disclosure of Share based compensation [Line Items]</t>
  </si>
  <si>
    <t>Number of Stock Options Outstanding</t>
  </si>
  <si>
    <t>Weighted average remaining contractual life of outstanding stock options | Numberofunitsyear</t>
  </si>
  <si>
    <t>Weighted average exercise price of stock options outstanding in share-based payment arrangement | CAD</t>
  </si>
  <si>
    <t>Number of stock options exercisable in share-based payment arrangement</t>
  </si>
  <si>
    <t>Weighted average exercise price of stock options exercisable in share-based payment arrangement | CAD</t>
  </si>
  <si>
    <t>Weighted average exercise price of stock options outstanding in share-based payment arrangement | $</t>
  </si>
  <si>
    <t>Ranges of exercise prices for outstanding share options one [Member]</t>
  </si>
  <si>
    <t>Ranges of exercise prices for outstanding share options one [Member] | Bottom of range [member]</t>
  </si>
  <si>
    <t>Ranges of exercise prices for outstanding share options one [Member] | Top of range [member]</t>
  </si>
  <si>
    <t>Ranges of exercise prices for outstanding share options two [Member]</t>
  </si>
  <si>
    <t>Weighted average exercise price of stock options outstanding in share-based payment arrangement</t>
  </si>
  <si>
    <t>Share based compensation (Details 3)</t>
  </si>
  <si>
    <t>Apr. 30, 2017</t>
  </si>
  <si>
    <t>Dec. 31, 2016Numberofunits</t>
  </si>
  <si>
    <t>Balance at Beginning</t>
  </si>
  <si>
    <t>Granted</t>
  </si>
  <si>
    <t>Settlements</t>
  </si>
  <si>
    <t>Forfeited/cancelled</t>
  </si>
  <si>
    <t>Balance at Ending</t>
  </si>
  <si>
    <t>Share based compensation (Details 4) - CAD CAD in Thousands</t>
  </si>
  <si>
    <t>Total share based compensation</t>
  </si>
  <si>
    <t>Capitalized (note 8)</t>
  </si>
  <si>
    <t>Net share based compensation expense</t>
  </si>
  <si>
    <t>Share based compensation (Details Textual)</t>
  </si>
  <si>
    <t>Number of share options exercised in share-based payment arrangement</t>
  </si>
  <si>
    <t>Increase decrease in shares on exercise of stock options</t>
  </si>
  <si>
    <t>Number of other equity instruments exercised or vested in share-based payment arrangement</t>
  </si>
  <si>
    <t>Increase decrease in shares through issue of shares on performance awards settlements</t>
  </si>
  <si>
    <t>Natural gas and liquids sales (Details) - CAD CAD in Thousands</t>
  </si>
  <si>
    <t>Natural gas sales</t>
  </si>
  <si>
    <t>Natural gas liquids sales</t>
  </si>
  <si>
    <t>Total natural gas and liquids sales</t>
  </si>
  <si>
    <t>General and administrative expense ("G&amp;A") (Details) - CAD CAD in Thousands</t>
  </si>
  <si>
    <t>Salaries and benefits</t>
  </si>
  <si>
    <t>Office rent</t>
  </si>
  <si>
    <t>Total G&amp;A</t>
  </si>
  <si>
    <t>Finance expense (Details) - CAD CAD in Thousands</t>
  </si>
  <si>
    <t>Interest on bank indebtedness (note 10)</t>
  </si>
  <si>
    <t>Accretion of decomissioning liability (note 11)</t>
  </si>
  <si>
    <t>Total finance expense</t>
  </si>
  <si>
    <t>Related party transactions (Details) - CAD CAD in Thousands</t>
  </si>
  <si>
    <t>Salaries, director fees and short-term benefits</t>
  </si>
  <si>
    <t>Key management personnel compensation</t>
  </si>
  <si>
    <t>Represents the grant date fair value of Performance Awards and Stock Options granted.</t>
  </si>
  <si>
    <t>Supplementary cash flow information (Details) - CAD CAD in Thousands</t>
  </si>
  <si>
    <t>Source (use) of cash:</t>
  </si>
  <si>
    <t>Adjustments For Changes in non-cash working capital</t>
  </si>
  <si>
    <t>Related to operating activities</t>
  </si>
  <si>
    <t>Related to financing activities</t>
  </si>
  <si>
    <t>Related to investing activities</t>
  </si>
  <si>
    <t>Commitments (Details) - CAD CAD in Thousands</t>
  </si>
  <si>
    <t>Disclosure of Commitments [Line Items]</t>
  </si>
  <si>
    <t>Minimum operating lease payments recognised as expense</t>
  </si>
  <si>
    <t>Later than one year and not later than two years [member]</t>
  </si>
  <si>
    <t>Later than two years and not later than three years [member]</t>
  </si>
  <si>
    <t>Later than three years and not later than four years [member]</t>
  </si>
  <si>
    <t>Later than four years and not later than five years [member]</t>
  </si>
  <si>
    <t>Later than five years and not later than six years [Member]</t>
  </si>
  <si>
    <t>Later than six years [Member]</t>
  </si>
  <si>
    <t>Commitments (Details Textual) - CAD CAD in Millions</t>
  </si>
  <si>
    <t>office buildings lease commitments [Member]</t>
  </si>
  <si>
    <t>Minimum finance lease payments payable</t>
  </si>
  <si>
    <t>transportation commitments [Member]</t>
  </si>
</sst>
</file>

<file path=xl/styles.xml><?xml version="1.0" encoding="utf-8"?>
<styleSheet xmlns="http://schemas.openxmlformats.org/spreadsheetml/2006/main">
  <numFmts count="8">
    <numFmt formatCode="_(&quot;CAD &quot;#,##0_);_(&quot;CAD &quot;(#,##0)" numFmtId="164"/>
    <numFmt formatCode="_(&quot;CAD &quot;#,##0.00_);_(&quot;CAD &quot;(#,##0.00)" numFmtId="165"/>
    <numFmt formatCode="_(&quot;CAD &quot;#,##0.0_);_(&quot;CAD &quot;(#,##0.0)" numFmtId="166"/>
    <numFmt formatCode="_(&quot;$ &quot;#,##0_);_(&quot;$ &quot;(#,##0)" numFmtId="167"/>
    <numFmt formatCode="_(&quot;$ &quot;#,##0.0_);_(&quot;$ &quot;(#,##0.0)" numFmtId="168"/>
    <numFmt formatCode="#,##0.0_);(#,##0.0)" numFmtId="169"/>
    <numFmt formatCode="#,##0.000_);(#,##0.000)" numFmtId="170"/>
    <numFmt formatCode="_(&quot;$ &quot;#,##0.00_);_(&quot;$ &quot;(#,##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468079</v>
      </c>
    </row>
    <row r="11" spans="1:2">
      <c r="A11" s="4" t="s">
        <v>16</v>
      </c>
      <c r="B11" s="4" t="s">
        <v>17</v>
      </c>
    </row>
    <row r="12" spans="1:2">
      <c r="A12" s="4" t="s">
        <v>18</v>
      </c>
      <c r="B12" s="5" t="n">
        <v>0</v>
      </c>
    </row>
    <row r="13" spans="1:2">
      <c r="A13" s="4" t="s">
        <v>19</v>
      </c>
      <c r="B13"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v>
      </c>
      <c r="B1" s="2" t="s">
        <v>1</v>
      </c>
    </row>
    <row r="2" spans="1:2">
      <c r="B2" s="2" t="s">
        <v>22</v>
      </c>
    </row>
    <row r="3" spans="1:2">
      <c r="A3" s="3" t="s">
        <v>118</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v>
      </c>
      <c r="B1" s="2" t="s">
        <v>1</v>
      </c>
    </row>
    <row r="2" spans="1:2">
      <c r="B2" s="2" t="s">
        <v>22</v>
      </c>
    </row>
    <row r="3" spans="1:2">
      <c r="A3" s="3" t="s">
        <v>121</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v>
      </c>
      <c r="B1" s="2" t="s">
        <v>1</v>
      </c>
    </row>
    <row r="2" spans="1:2">
      <c r="B2" s="2" t="s">
        <v>22</v>
      </c>
    </row>
    <row r="3" spans="1:2">
      <c r="A3" s="3" t="s">
        <v>124</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v>
      </c>
      <c r="B1" s="2" t="s">
        <v>1</v>
      </c>
    </row>
    <row r="2" spans="1:2">
      <c r="B2" s="2" t="s">
        <v>22</v>
      </c>
    </row>
    <row r="3" spans="1:2">
      <c r="A3" s="3" t="s">
        <v>127</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0</v>
      </c>
      <c r="B1" s="2" t="s">
        <v>1</v>
      </c>
    </row>
    <row r="2" spans="1:2">
      <c r="B2" s="2" t="s">
        <v>22</v>
      </c>
    </row>
    <row r="3" spans="1:2">
      <c r="A3" s="3" t="s">
        <v>131</v>
      </c>
    </row>
    <row r="4" spans="1:2">
      <c r="A4" s="4" t="s">
        <v>132</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v>
      </c>
      <c r="B1" s="2" t="s">
        <v>1</v>
      </c>
    </row>
    <row r="2" spans="1:2">
      <c r="B2" s="2" t="s">
        <v>22</v>
      </c>
    </row>
    <row r="3" spans="1:2">
      <c r="A3" s="3" t="s">
        <v>134</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v>
      </c>
      <c r="B1" s="2" t="s">
        <v>1</v>
      </c>
    </row>
    <row r="2" spans="1:2">
      <c r="B2" s="2" t="s">
        <v>22</v>
      </c>
    </row>
    <row r="3" spans="1:2">
      <c r="A3" s="3" t="s">
        <v>137</v>
      </c>
    </row>
    <row r="4" spans="1:2">
      <c r="A4" s="4" t="s">
        <v>138</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2</v>
      </c>
    </row>
    <row r="3" spans="1:2">
      <c r="A3" s="3" t="s">
        <v>141</v>
      </c>
    </row>
    <row r="4" spans="1:2">
      <c r="A4" s="4" t="s">
        <v>142</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v>
      </c>
      <c r="B1" s="2" t="s">
        <v>1</v>
      </c>
    </row>
    <row r="2" spans="1:2">
      <c r="B2" s="2" t="s">
        <v>22</v>
      </c>
    </row>
    <row r="3" spans="1:2">
      <c r="A3" s="3" t="s">
        <v>144</v>
      </c>
    </row>
    <row r="4" spans="1:2">
      <c r="A4" s="4" t="s">
        <v>145</v>
      </c>
      <c r="B4"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67</v>
      </c>
      <c r="B1" s="2" t="s">
        <v>1</v>
      </c>
    </row>
    <row r="2" spans="1:2">
      <c r="B2" s="2" t="s">
        <v>22</v>
      </c>
    </row>
    <row r="3" spans="1:2">
      <c r="A3" s="3" t="s">
        <v>147</v>
      </c>
    </row>
    <row r="4" spans="1:2">
      <c r="A4" s="4" t="s">
        <v>148</v>
      </c>
      <c r="B4"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1</v>
      </c>
      <c r="B1" s="2" t="s">
        <v>22</v>
      </c>
      <c r="C1" s="2" t="s">
        <v>23</v>
      </c>
    </row>
    <row r="2" spans="1:3">
      <c r="A2" s="3" t="s">
        <v>24</v>
      </c>
    </row>
    <row r="3" spans="1:3">
      <c r="A3" s="4" t="s">
        <v>25</v>
      </c>
      <c r="B3" s="6" t="n">
        <v>6916</v>
      </c>
      <c r="C3" s="6" t="n">
        <v>0</v>
      </c>
    </row>
    <row r="4" spans="1:3">
      <c r="A4" s="4" t="s">
        <v>26</v>
      </c>
      <c r="B4" s="5" t="n">
        <v>28678</v>
      </c>
      <c r="C4" s="5" t="n">
        <v>26305</v>
      </c>
    </row>
    <row r="5" spans="1:3">
      <c r="A5" s="4" t="s">
        <v>27</v>
      </c>
      <c r="B5" s="5" t="n">
        <v>1602</v>
      </c>
      <c r="C5" s="5" t="n">
        <v>1681</v>
      </c>
    </row>
    <row r="6" spans="1:3">
      <c r="A6" s="4" t="s">
        <v>28</v>
      </c>
      <c r="B6" s="5" t="n">
        <v>33093</v>
      </c>
      <c r="C6" s="5" t="n">
        <v>730</v>
      </c>
    </row>
    <row r="7" spans="1:3">
      <c r="A7" s="4" t="s">
        <v>29</v>
      </c>
      <c r="B7" s="5" t="n">
        <v>70289</v>
      </c>
      <c r="C7" s="5" t="n">
        <v>28716</v>
      </c>
    </row>
    <row r="8" spans="1:3">
      <c r="A8" s="3" t="s">
        <v>30</v>
      </c>
    </row>
    <row r="9" spans="1:3">
      <c r="A9" s="4" t="s">
        <v>28</v>
      </c>
      <c r="B9" s="5" t="n">
        <v>17777</v>
      </c>
      <c r="C9" s="5" t="n">
        <v>1448</v>
      </c>
    </row>
    <row r="10" spans="1:3">
      <c r="A10" s="4" t="s">
        <v>31</v>
      </c>
      <c r="B10" s="5" t="n">
        <v>22143</v>
      </c>
      <c r="C10" s="5" t="n">
        <v>16012</v>
      </c>
    </row>
    <row r="11" spans="1:3">
      <c r="A11" s="4" t="s">
        <v>32</v>
      </c>
      <c r="B11" s="5" t="n">
        <v>1580973</v>
      </c>
      <c r="C11" s="5" t="n">
        <v>1450283</v>
      </c>
    </row>
    <row r="12" spans="1:3">
      <c r="A12" s="4" t="s">
        <v>33</v>
      </c>
      <c r="B12" s="5" t="n">
        <v>1620893</v>
      </c>
      <c r="C12" s="5" t="n">
        <v>1467743</v>
      </c>
    </row>
    <row r="13" spans="1:3">
      <c r="A13" s="4" t="s">
        <v>34</v>
      </c>
      <c r="B13" s="5" t="n">
        <v>1691182</v>
      </c>
      <c r="C13" s="5" t="n">
        <v>1496459</v>
      </c>
    </row>
    <row r="14" spans="1:3">
      <c r="A14" s="3" t="s">
        <v>35</v>
      </c>
    </row>
    <row r="15" spans="1:3">
      <c r="A15" s="4" t="s">
        <v>36</v>
      </c>
      <c r="B15" s="5" t="n">
        <v>51004</v>
      </c>
      <c r="C15" s="5" t="n">
        <v>34153</v>
      </c>
    </row>
    <row r="16" spans="1:3">
      <c r="A16" s="4" t="s">
        <v>37</v>
      </c>
      <c r="B16" s="5" t="n">
        <v>111</v>
      </c>
      <c r="C16" s="5" t="n">
        <v>13812</v>
      </c>
    </row>
    <row r="17" spans="1:3">
      <c r="A17" s="4" t="s">
        <v>38</v>
      </c>
      <c r="B17" s="5" t="n">
        <v>51115</v>
      </c>
      <c r="C17" s="5" t="n">
        <v>47965</v>
      </c>
    </row>
    <row r="18" spans="1:3">
      <c r="A18" s="3" t="s">
        <v>39</v>
      </c>
    </row>
    <row r="19" spans="1:3">
      <c r="A19" s="4" t="s">
        <v>37</v>
      </c>
      <c r="B19" s="5" t="n">
        <v>0</v>
      </c>
      <c r="C19" s="5" t="n">
        <v>10912</v>
      </c>
    </row>
    <row r="20" spans="1:3">
      <c r="A20" s="4" t="s">
        <v>40</v>
      </c>
      <c r="B20" s="5" t="n">
        <v>208978</v>
      </c>
      <c r="C20" s="5" t="n">
        <v>153102</v>
      </c>
    </row>
    <row r="21" spans="1:3">
      <c r="A21" s="4" t="s">
        <v>41</v>
      </c>
      <c r="B21" s="5" t="n">
        <v>46913</v>
      </c>
      <c r="C21" s="5" t="n">
        <v>40992</v>
      </c>
    </row>
    <row r="22" spans="1:3">
      <c r="A22" s="4" t="s">
        <v>42</v>
      </c>
      <c r="B22" s="5" t="n">
        <v>72500</v>
      </c>
      <c r="C22" s="5" t="n">
        <v>35215</v>
      </c>
    </row>
    <row r="23" spans="1:3">
      <c r="A23" s="4" t="s">
        <v>43</v>
      </c>
      <c r="B23" s="5" t="n">
        <v>328391</v>
      </c>
      <c r="C23" s="5" t="n">
        <v>240221</v>
      </c>
    </row>
    <row r="24" spans="1:3">
      <c r="A24" s="4" t="s">
        <v>44</v>
      </c>
      <c r="B24" s="5" t="n">
        <v>379506</v>
      </c>
      <c r="C24" s="5" t="n">
        <v>288186</v>
      </c>
    </row>
    <row r="25" spans="1:3">
      <c r="A25" s="3" t="s">
        <v>45</v>
      </c>
    </row>
    <row r="26" spans="1:3">
      <c r="A26" s="4" t="s">
        <v>46</v>
      </c>
      <c r="B26" s="5" t="n">
        <v>2340801</v>
      </c>
      <c r="C26" s="5" t="n">
        <v>2334199</v>
      </c>
    </row>
    <row r="27" spans="1:3">
      <c r="A27" s="4" t="s">
        <v>47</v>
      </c>
      <c r="B27" s="5" t="n">
        <v>110077</v>
      </c>
      <c r="C27" s="5" t="n">
        <v>108315</v>
      </c>
    </row>
    <row r="28" spans="1:3">
      <c r="A28" s="4" t="s">
        <v>48</v>
      </c>
      <c r="B28" s="5" t="n">
        <v>-1139202</v>
      </c>
      <c r="C28" s="5" t="n">
        <v>-1234241</v>
      </c>
    </row>
    <row r="29" spans="1:3">
      <c r="A29" s="4" t="s">
        <v>49</v>
      </c>
      <c r="B29" s="5" t="n">
        <v>1311676</v>
      </c>
      <c r="C29" s="5" t="n">
        <v>1208273</v>
      </c>
    </row>
    <row r="30" spans="1:3">
      <c r="A30" s="4" t="s">
        <v>50</v>
      </c>
      <c r="B30" s="6" t="n">
        <v>1691182</v>
      </c>
      <c r="C30" s="6" t="n">
        <v>14964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8</v>
      </c>
      <c r="B1" s="2" t="s">
        <v>1</v>
      </c>
    </row>
    <row r="2" spans="1:2">
      <c r="B2" s="2" t="s">
        <v>22</v>
      </c>
    </row>
    <row r="3" spans="1:2">
      <c r="A3" s="3" t="s">
        <v>150</v>
      </c>
    </row>
    <row r="4" spans="1:2">
      <c r="A4" s="4" t="s">
        <v>151</v>
      </c>
      <c r="B4" s="4"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2</v>
      </c>
      <c r="B1" s="2" t="s">
        <v>1</v>
      </c>
    </row>
    <row r="2" spans="1:2">
      <c r="B2" s="2" t="s">
        <v>22</v>
      </c>
    </row>
    <row r="3" spans="1:2">
      <c r="A3" s="3" t="s">
        <v>153</v>
      </c>
    </row>
    <row r="4" spans="1:2">
      <c r="A4" s="4" t="s">
        <v>154</v>
      </c>
      <c r="B4" s="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6</v>
      </c>
      <c r="B1" s="2" t="s">
        <v>1</v>
      </c>
    </row>
    <row r="2" spans="1:2">
      <c r="B2" s="2" t="s">
        <v>22</v>
      </c>
    </row>
    <row r="3" spans="1:2">
      <c r="A3" s="3" t="s">
        <v>157</v>
      </c>
    </row>
    <row r="4" spans="1:2">
      <c r="A4" s="4" t="s">
        <v>158</v>
      </c>
      <c r="B4" s="4" t="s">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61</v>
      </c>
      <c r="B1" s="2" t="s">
        <v>1</v>
      </c>
    </row>
    <row r="2" spans="1:2">
      <c r="B2" s="2" t="s">
        <v>22</v>
      </c>
    </row>
    <row r="3" spans="1:2">
      <c r="A3" s="3" t="s">
        <v>160</v>
      </c>
    </row>
    <row r="4" spans="1:2">
      <c r="A4" s="4" t="s">
        <v>161</v>
      </c>
      <c r="B4" s="4" t="s">
        <v>1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3</v>
      </c>
      <c r="B1" s="2" t="s">
        <v>1</v>
      </c>
    </row>
    <row r="2" spans="1:2">
      <c r="B2" s="2" t="s">
        <v>22</v>
      </c>
    </row>
    <row r="3" spans="1:2">
      <c r="A3" s="3" t="s">
        <v>164</v>
      </c>
    </row>
    <row r="4" spans="1:2">
      <c r="A4" s="4" t="s">
        <v>165</v>
      </c>
      <c r="B4" s="4" t="s">
        <v>1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7</v>
      </c>
      <c r="B1" s="2" t="s">
        <v>1</v>
      </c>
    </row>
    <row r="2" spans="1:2">
      <c r="B2" s="2" t="s">
        <v>22</v>
      </c>
    </row>
    <row r="3" spans="1:2">
      <c r="A3" s="3" t="s">
        <v>168</v>
      </c>
    </row>
    <row r="4" spans="1:2">
      <c r="A4" s="4" t="s">
        <v>169</v>
      </c>
      <c r="B4" s="4" t="s">
        <v>1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1</v>
      </c>
      <c r="B1" s="2" t="s">
        <v>1</v>
      </c>
    </row>
    <row r="2" spans="1:2">
      <c r="B2" s="2" t="s">
        <v>22</v>
      </c>
    </row>
    <row r="3" spans="1:2">
      <c r="A3" s="3" t="s">
        <v>172</v>
      </c>
    </row>
    <row r="4" spans="1:2">
      <c r="A4" s="4" t="s">
        <v>173</v>
      </c>
      <c r="B4" s="4" t="s">
        <v>1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2</v>
      </c>
    </row>
    <row r="3" spans="1:2">
      <c r="A3" s="3" t="s">
        <v>111</v>
      </c>
    </row>
    <row r="4" spans="1:2">
      <c r="A4" s="4" t="s">
        <v>25</v>
      </c>
      <c r="B4" s="4" t="s">
        <v>176</v>
      </c>
    </row>
    <row r="5" spans="1:2">
      <c r="A5" s="4" t="s">
        <v>177</v>
      </c>
      <c r="B5" s="4" t="s">
        <v>178</v>
      </c>
    </row>
    <row r="6" spans="1:2">
      <c r="A6" s="4" t="s">
        <v>179</v>
      </c>
      <c r="B6" s="4" t="s">
        <v>180</v>
      </c>
    </row>
    <row r="7" spans="1:2">
      <c r="A7" s="4" t="s">
        <v>181</v>
      </c>
      <c r="B7" s="4" t="s">
        <v>182</v>
      </c>
    </row>
    <row r="8" spans="1:2">
      <c r="A8" s="4" t="s">
        <v>41</v>
      </c>
      <c r="B8" s="4" t="s">
        <v>183</v>
      </c>
    </row>
    <row r="9" spans="1:2">
      <c r="A9" s="4" t="s">
        <v>58</v>
      </c>
      <c r="B9" s="4" t="s">
        <v>184</v>
      </c>
    </row>
    <row r="10" spans="1:2">
      <c r="A10" s="4" t="s">
        <v>185</v>
      </c>
      <c r="B10" s="4" t="s">
        <v>186</v>
      </c>
    </row>
    <row r="11" spans="1:2">
      <c r="A11" s="4" t="s">
        <v>61</v>
      </c>
      <c r="B11" s="4" t="s">
        <v>187</v>
      </c>
    </row>
    <row r="12" spans="1:2">
      <c r="A12" s="4" t="s">
        <v>188</v>
      </c>
      <c r="B12" s="4" t="s">
        <v>189</v>
      </c>
    </row>
    <row r="13" spans="1:2">
      <c r="A13" s="4" t="s">
        <v>67</v>
      </c>
      <c r="B13" s="4" t="s">
        <v>190</v>
      </c>
    </row>
    <row r="14" spans="1:2">
      <c r="A14" s="4" t="s">
        <v>191</v>
      </c>
      <c r="B14" s="4" t="s">
        <v>192</v>
      </c>
    </row>
    <row r="15" spans="1:2">
      <c r="A15" s="4" t="s">
        <v>193</v>
      </c>
      <c r="B15"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2</v>
      </c>
    </row>
    <row r="3" spans="1:2">
      <c r="A3" s="3" t="s">
        <v>118</v>
      </c>
    </row>
    <row r="4" spans="1:2">
      <c r="A4" s="4" t="s">
        <v>196</v>
      </c>
      <c r="B4"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2</v>
      </c>
    </row>
    <row r="3" spans="1:2">
      <c r="A3" s="3" t="s">
        <v>199</v>
      </c>
    </row>
    <row r="4" spans="1:2">
      <c r="A4" s="4" t="s">
        <v>200</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1</v>
      </c>
      <c r="B1" s="2" t="s">
        <v>1</v>
      </c>
    </row>
    <row r="2" spans="1:3">
      <c r="B2" s="2" t="s">
        <v>22</v>
      </c>
      <c r="C2" s="2" t="s">
        <v>23</v>
      </c>
    </row>
    <row r="3" spans="1:3">
      <c r="A3" s="4" t="s">
        <v>52</v>
      </c>
      <c r="B3" s="6" t="n">
        <v>231764</v>
      </c>
      <c r="C3" s="6" t="n">
        <v>161933</v>
      </c>
    </row>
    <row r="4" spans="1:3">
      <c r="A4" s="4" t="s">
        <v>53</v>
      </c>
      <c r="B4" s="5" t="n">
        <v>-6387</v>
      </c>
      <c r="C4" s="5" t="n">
        <v>-4900</v>
      </c>
    </row>
    <row r="5" spans="1:3">
      <c r="A5" s="4" t="s">
        <v>54</v>
      </c>
      <c r="B5" s="5" t="n">
        <v>225377</v>
      </c>
      <c r="C5" s="5" t="n">
        <v>157033</v>
      </c>
    </row>
    <row r="6" spans="1:3">
      <c r="A6" s="4" t="s">
        <v>55</v>
      </c>
      <c r="B6" s="5" t="n">
        <v>-21729</v>
      </c>
      <c r="C6" s="5" t="n">
        <v>-20358</v>
      </c>
    </row>
    <row r="7" spans="1:3">
      <c r="A7" s="4" t="s">
        <v>56</v>
      </c>
      <c r="B7" s="5" t="n">
        <v>-34517</v>
      </c>
      <c r="C7" s="5" t="n">
        <v>-6982</v>
      </c>
    </row>
    <row r="8" spans="1:3">
      <c r="A8" s="4" t="s">
        <v>57</v>
      </c>
      <c r="B8" s="5" t="n">
        <v>-7165</v>
      </c>
      <c r="C8" s="5" t="n">
        <v>-7469</v>
      </c>
    </row>
    <row r="9" spans="1:3">
      <c r="A9" s="4" t="s">
        <v>58</v>
      </c>
      <c r="B9" s="5" t="n">
        <v>-5119</v>
      </c>
      <c r="C9" s="5" t="n">
        <v>-3281</v>
      </c>
    </row>
    <row r="10" spans="1:3">
      <c r="A10" s="4" t="s">
        <v>59</v>
      </c>
      <c r="B10" s="5" t="n">
        <v>-117945</v>
      </c>
      <c r="C10" s="5" t="n">
        <v>-116232</v>
      </c>
    </row>
    <row r="11" spans="1:3">
      <c r="A11" s="4" t="s">
        <v>60</v>
      </c>
      <c r="B11" s="5" t="n">
        <v>-168</v>
      </c>
      <c r="C11" s="5" t="n">
        <v>0</v>
      </c>
    </row>
    <row r="12" spans="1:3">
      <c r="A12" s="4" t="s">
        <v>61</v>
      </c>
      <c r="B12" s="5" t="n">
        <v>-7882</v>
      </c>
      <c r="C12" s="5" t="n">
        <v>-10250</v>
      </c>
    </row>
    <row r="13" spans="1:3">
      <c r="A13" s="4" t="s">
        <v>62</v>
      </c>
      <c r="B13" s="5" t="n">
        <v>101152</v>
      </c>
      <c r="C13" s="5" t="n">
        <v>-13687</v>
      </c>
    </row>
    <row r="14" spans="1:3">
      <c r="A14" s="4" t="s">
        <v>63</v>
      </c>
      <c r="B14" s="5" t="n">
        <v>320</v>
      </c>
      <c r="C14" s="5" t="n">
        <v>878</v>
      </c>
    </row>
    <row r="15" spans="1:3">
      <c r="A15" s="4" t="s">
        <v>64</v>
      </c>
      <c r="B15" s="5" t="n">
        <v>132324</v>
      </c>
      <c r="C15" s="5" t="n">
        <v>-20348</v>
      </c>
    </row>
    <row r="16" spans="1:3">
      <c r="A16" s="4" t="s">
        <v>65</v>
      </c>
      <c r="B16" s="5" t="n">
        <v>-37285</v>
      </c>
      <c r="C16" s="5" t="n">
        <v>4614</v>
      </c>
    </row>
    <row r="17" spans="1:3">
      <c r="A17" s="4" t="s">
        <v>66</v>
      </c>
      <c r="B17" s="6" t="n">
        <v>95039</v>
      </c>
      <c r="C17" s="6" t="n">
        <v>-15734</v>
      </c>
    </row>
    <row r="18" spans="1:3">
      <c r="A18" s="3" t="s">
        <v>67</v>
      </c>
    </row>
    <row r="19" spans="1:3">
      <c r="A19" s="4" t="s">
        <v>68</v>
      </c>
      <c r="B19" s="7" t="n">
        <v>0.51</v>
      </c>
      <c r="C19" s="7" t="n">
        <v>-0.09</v>
      </c>
    </row>
    <row r="20" spans="1:3">
      <c r="A20" s="4" t="s">
        <v>69</v>
      </c>
      <c r="B20" s="8" t="n">
        <v>0.5</v>
      </c>
      <c r="C20" s="7" t="n">
        <v>-0.0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2</v>
      </c>
    </row>
    <row r="3" spans="1:2">
      <c r="A3" s="3" t="s">
        <v>203</v>
      </c>
    </row>
    <row r="4" spans="1:2">
      <c r="A4" s="4" t="s">
        <v>204</v>
      </c>
      <c r="B4"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2</v>
      </c>
    </row>
    <row r="3" spans="1:2">
      <c r="A3" s="3" t="s">
        <v>207</v>
      </c>
    </row>
    <row r="4" spans="1:2">
      <c r="A4" s="4" t="s">
        <v>208</v>
      </c>
      <c r="B4"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2</v>
      </c>
    </row>
    <row r="3" spans="1:2">
      <c r="A3" s="3" t="s">
        <v>211</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4</v>
      </c>
      <c r="B1" s="2" t="s">
        <v>1</v>
      </c>
    </row>
    <row r="2" spans="1:2">
      <c r="B2" s="2" t="s">
        <v>22</v>
      </c>
    </row>
    <row r="3" spans="1:2">
      <c r="A3" s="3" t="s">
        <v>225</v>
      </c>
    </row>
    <row r="4" spans="1:2">
      <c r="A4" s="4" t="s">
        <v>226</v>
      </c>
      <c r="B4"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2</v>
      </c>
    </row>
    <row r="3" spans="1:2">
      <c r="A3" s="3" t="s">
        <v>137</v>
      </c>
    </row>
    <row r="4" spans="1:2">
      <c r="A4" s="4" t="s">
        <v>229</v>
      </c>
      <c r="B4" s="4" t="s">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2</v>
      </c>
    </row>
    <row r="3" spans="1:2">
      <c r="A3" s="3" t="s">
        <v>141</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0</v>
      </c>
      <c r="B1" s="2" t="s">
        <v>1</v>
      </c>
    </row>
    <row r="2" spans="1:2">
      <c r="B2" s="2" t="s">
        <v>22</v>
      </c>
    </row>
    <row r="3" spans="1:2">
      <c r="A3" s="3" t="s">
        <v>241</v>
      </c>
    </row>
    <row r="4" spans="1:2">
      <c r="A4" s="4" t="s">
        <v>242</v>
      </c>
      <c r="B4" s="4" t="s">
        <v>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2</v>
      </c>
    </row>
    <row r="3" spans="1:2">
      <c r="A3" s="3" t="s">
        <v>245</v>
      </c>
    </row>
    <row r="4" spans="1:2">
      <c r="A4" s="4" t="s">
        <v>246</v>
      </c>
      <c r="B4" s="4" t="s">
        <v>2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2</v>
      </c>
    </row>
    <row r="3" spans="1:2">
      <c r="A3" s="3" t="s">
        <v>150</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2</v>
      </c>
    </row>
    <row r="3" spans="1:2">
      <c r="A3" s="3" t="s">
        <v>153</v>
      </c>
    </row>
    <row r="4" spans="1:2">
      <c r="A4" s="4" t="s">
        <v>260</v>
      </c>
      <c r="B4" s="4" t="s">
        <v>2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30"/>
    <col customWidth="1" max="5" min="5" width="32"/>
    <col customWidth="1" max="6" min="6" width="20"/>
  </cols>
  <sheetData>
    <row r="1" spans="1:6">
      <c r="A1" s="1" t="s">
        <v>70</v>
      </c>
      <c r="B1" s="2" t="s">
        <v>71</v>
      </c>
      <c r="C1" s="2" t="s">
        <v>72</v>
      </c>
      <c r="D1" s="2" t="s">
        <v>73</v>
      </c>
      <c r="E1" s="2" t="s">
        <v>74</v>
      </c>
      <c r="F1" s="2" t="s">
        <v>75</v>
      </c>
    </row>
    <row r="2" spans="1:6">
      <c r="A2" s="4" t="s">
        <v>76</v>
      </c>
      <c r="B2" s="6" t="n">
        <v>1121947</v>
      </c>
      <c r="C2" s="6" t="n">
        <v>2236728</v>
      </c>
      <c r="E2" s="6" t="n">
        <v>103726</v>
      </c>
      <c r="F2" s="6" t="n">
        <v>-1218507</v>
      </c>
    </row>
    <row r="3" spans="1:6">
      <c r="A3" s="4" t="s">
        <v>77</v>
      </c>
      <c r="B3" s="5" t="n">
        <v>-15734</v>
      </c>
      <c r="C3" s="5" t="n">
        <v>0</v>
      </c>
      <c r="E3" s="5" t="n">
        <v>0</v>
      </c>
      <c r="F3" s="5" t="n">
        <v>-15734</v>
      </c>
    </row>
    <row r="4" spans="1:6">
      <c r="A4" s="4" t="s">
        <v>78</v>
      </c>
      <c r="B4" s="5" t="n">
        <v>96453</v>
      </c>
      <c r="C4" s="5" t="n">
        <v>96453</v>
      </c>
      <c r="E4" s="5" t="n">
        <v>0</v>
      </c>
      <c r="F4" s="5" t="n">
        <v>0</v>
      </c>
    </row>
    <row r="5" spans="1:6">
      <c r="A5" s="4" t="s">
        <v>58</v>
      </c>
      <c r="B5" s="5" t="n">
        <v>5607</v>
      </c>
      <c r="C5" s="5" t="n">
        <v>0</v>
      </c>
      <c r="E5" s="5" t="n">
        <v>5607</v>
      </c>
      <c r="F5" s="5" t="n">
        <v>0</v>
      </c>
    </row>
    <row r="6" spans="1:6">
      <c r="A6" s="4" t="s">
        <v>79</v>
      </c>
      <c r="B6" s="5" t="n">
        <v>0</v>
      </c>
      <c r="C6" s="5" t="n">
        <v>1018</v>
      </c>
      <c r="D6" s="9" t="n">
        <v>1018</v>
      </c>
      <c r="E6" s="5" t="n">
        <v>-1018</v>
      </c>
      <c r="F6" s="5" t="n">
        <v>0</v>
      </c>
    </row>
    <row r="7" spans="1:6">
      <c r="A7" s="4" t="s">
        <v>80</v>
      </c>
      <c r="B7" s="5" t="n">
        <v>1208273</v>
      </c>
      <c r="C7" s="5" t="n">
        <v>2334199</v>
      </c>
      <c r="E7" s="5" t="n">
        <v>108315</v>
      </c>
      <c r="F7" s="5" t="n">
        <v>-1234241</v>
      </c>
    </row>
    <row r="8" spans="1:6">
      <c r="A8" s="4" t="s">
        <v>77</v>
      </c>
      <c r="B8" s="5" t="n">
        <v>95039</v>
      </c>
      <c r="C8" s="5" t="n">
        <v>0</v>
      </c>
      <c r="E8" s="5" t="n">
        <v>0</v>
      </c>
      <c r="F8" s="5" t="n">
        <v>95039</v>
      </c>
    </row>
    <row r="9" spans="1:6">
      <c r="A9" s="4" t="s">
        <v>58</v>
      </c>
      <c r="B9" s="5" t="n">
        <v>8364</v>
      </c>
      <c r="C9" s="5" t="n">
        <v>0</v>
      </c>
      <c r="E9" s="5" t="n">
        <v>8364</v>
      </c>
      <c r="F9" s="5" t="n">
        <v>0</v>
      </c>
    </row>
    <row r="10" spans="1:6">
      <c r="A10" s="4" t="s">
        <v>81</v>
      </c>
      <c r="B10" s="5" t="n">
        <v>0</v>
      </c>
      <c r="C10" s="5" t="n">
        <v>5374</v>
      </c>
      <c r="E10" s="5" t="n">
        <v>-5374</v>
      </c>
      <c r="F10" s="5" t="n">
        <v>0</v>
      </c>
    </row>
    <row r="11" spans="1:6">
      <c r="A11" s="4" t="s">
        <v>79</v>
      </c>
      <c r="B11" s="5" t="n">
        <v>0</v>
      </c>
      <c r="C11" s="5" t="n">
        <v>1228</v>
      </c>
      <c r="E11" s="5" t="n">
        <v>-1228</v>
      </c>
      <c r="F11" s="5" t="n">
        <v>0</v>
      </c>
    </row>
    <row r="12" spans="1:6">
      <c r="A12" s="4" t="s">
        <v>82</v>
      </c>
      <c r="B12" s="6" t="n">
        <v>1311676</v>
      </c>
      <c r="C12" s="6" t="n">
        <v>2340801</v>
      </c>
      <c r="E12" s="6" t="n">
        <v>110077</v>
      </c>
      <c r="F12" s="6" t="n">
        <v>-113920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2</v>
      </c>
    </row>
    <row r="3" spans="1:2">
      <c r="A3" s="3" t="s">
        <v>157</v>
      </c>
    </row>
    <row r="4" spans="1:2">
      <c r="A4" s="4" t="s">
        <v>263</v>
      </c>
      <c r="B4" s="4" t="s">
        <v>2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5</v>
      </c>
      <c r="B1" s="2" t="s">
        <v>1</v>
      </c>
    </row>
    <row r="2" spans="1:2">
      <c r="B2" s="2" t="s">
        <v>22</v>
      </c>
    </row>
    <row r="3" spans="1:2">
      <c r="A3" s="3" t="s">
        <v>160</v>
      </c>
    </row>
    <row r="4" spans="1:2">
      <c r="A4" s="4" t="s">
        <v>266</v>
      </c>
      <c r="B4" s="4" t="s">
        <v>2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2</v>
      </c>
    </row>
    <row r="3" spans="1:2">
      <c r="A3" s="3" t="s">
        <v>269</v>
      </c>
    </row>
    <row r="4" spans="1:2">
      <c r="A4" s="4" t="s">
        <v>270</v>
      </c>
      <c r="B4" s="4" t="s">
        <v>2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2</v>
      </c>
    </row>
    <row r="3" spans="1:2">
      <c r="A3" s="3" t="s">
        <v>273</v>
      </c>
    </row>
    <row r="4" spans="1:2">
      <c r="A4" s="4" t="s">
        <v>274</v>
      </c>
      <c r="B4" s="4" t="s">
        <v>2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6</v>
      </c>
      <c r="B1" s="2" t="s">
        <v>1</v>
      </c>
    </row>
    <row r="2" spans="1:2">
      <c r="B2" s="2" t="s">
        <v>22</v>
      </c>
    </row>
    <row r="3" spans="1:2">
      <c r="A3" s="3" t="s">
        <v>172</v>
      </c>
    </row>
    <row r="4" spans="1:2">
      <c r="A4" s="4" t="s">
        <v>277</v>
      </c>
      <c r="B4" s="4" t="s">
        <v>2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279</v>
      </c>
      <c r="B1" s="2" t="s">
        <v>22</v>
      </c>
      <c r="C1" s="2" t="s">
        <v>23</v>
      </c>
      <c r="D1" s="2" t="s">
        <v>280</v>
      </c>
    </row>
    <row r="2" spans="1:4">
      <c r="A2" s="4" t="s">
        <v>281</v>
      </c>
      <c r="B2" s="6" t="n">
        <v>6916</v>
      </c>
      <c r="C2" s="6" t="n">
        <v>0</v>
      </c>
      <c r="D2"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82</v>
      </c>
      <c r="B1" s="2" t="s">
        <v>1</v>
      </c>
    </row>
    <row r="2" spans="1:3">
      <c r="B2" s="2" t="s">
        <v>22</v>
      </c>
      <c r="C2" s="2" t="s">
        <v>23</v>
      </c>
    </row>
    <row r="3" spans="1:3">
      <c r="A3" s="4" t="s">
        <v>283</v>
      </c>
      <c r="B3" s="10" t="n">
        <v>0.1</v>
      </c>
      <c r="C3" s="9"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84</v>
      </c>
      <c r="B1" s="2" t="s">
        <v>22</v>
      </c>
      <c r="C1" s="2" t="s">
        <v>23</v>
      </c>
    </row>
    <row r="2" spans="1:3">
      <c r="A2" s="3" t="s">
        <v>121</v>
      </c>
    </row>
    <row r="3" spans="1:3">
      <c r="A3" s="4" t="s">
        <v>285</v>
      </c>
      <c r="B3" s="6" t="n">
        <v>25384</v>
      </c>
      <c r="C3" s="6" t="n">
        <v>25087</v>
      </c>
    </row>
    <row r="4" spans="1:3">
      <c r="A4" s="4" t="s">
        <v>286</v>
      </c>
      <c r="B4" s="5" t="n">
        <v>1425</v>
      </c>
      <c r="C4" s="5" t="n">
        <v>581</v>
      </c>
    </row>
    <row r="5" spans="1:3">
      <c r="A5" s="4" t="s">
        <v>287</v>
      </c>
      <c r="B5" s="5" t="n">
        <v>1869</v>
      </c>
      <c r="C5" s="5" t="n">
        <v>637</v>
      </c>
    </row>
    <row r="6" spans="1:3">
      <c r="A6" s="4" t="s">
        <v>288</v>
      </c>
      <c r="B6" s="6" t="n">
        <v>28678</v>
      </c>
      <c r="C6" s="6" t="n">
        <v>263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89</v>
      </c>
      <c r="B1" s="2" t="s">
        <v>1</v>
      </c>
    </row>
    <row r="2" spans="1:3">
      <c r="B2" s="2" t="s">
        <v>22</v>
      </c>
      <c r="C2" s="2" t="s">
        <v>23</v>
      </c>
    </row>
    <row r="3" spans="1:3">
      <c r="A3" s="4" t="s">
        <v>290</v>
      </c>
      <c r="B3" s="6" t="n">
        <v>1450283</v>
      </c>
    </row>
    <row r="4" spans="1:3">
      <c r="A4" s="4" t="s">
        <v>290</v>
      </c>
      <c r="B4" s="5" t="n">
        <v>1580973</v>
      </c>
      <c r="C4" s="6" t="n">
        <v>1450283</v>
      </c>
    </row>
    <row r="5" spans="1:3">
      <c r="A5" s="4" t="s">
        <v>291</v>
      </c>
    </row>
    <row r="6" spans="1:3">
      <c r="A6" s="4" t="s">
        <v>290</v>
      </c>
      <c r="B6" s="5" t="n">
        <v>16012</v>
      </c>
      <c r="C6" s="5" t="n">
        <v>10071</v>
      </c>
    </row>
    <row r="7" spans="1:3">
      <c r="A7" s="4" t="s">
        <v>292</v>
      </c>
      <c r="B7" s="5" t="n">
        <v>7207</v>
      </c>
      <c r="C7" s="5" t="n">
        <v>6001</v>
      </c>
    </row>
    <row r="8" spans="1:3">
      <c r="A8" s="4" t="s">
        <v>293</v>
      </c>
      <c r="B8" s="5" t="n">
        <v>-168</v>
      </c>
    </row>
    <row r="9" spans="1:3">
      <c r="A9" s="4" t="s">
        <v>294</v>
      </c>
      <c r="B9" s="5" t="n">
        <v>-908</v>
      </c>
      <c r="C9" s="5" t="n">
        <v>-60</v>
      </c>
    </row>
    <row r="10" spans="1:3">
      <c r="A10" s="4" t="s">
        <v>290</v>
      </c>
      <c r="B10" s="6" t="n">
        <v>22143</v>
      </c>
      <c r="C10" s="6" t="n">
        <v>1601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5</v>
      </c>
      <c r="B1" s="2" t="s">
        <v>1</v>
      </c>
    </row>
    <row r="2" spans="1:3">
      <c r="B2" s="2" t="s">
        <v>22</v>
      </c>
      <c r="C2" s="2" t="s">
        <v>23</v>
      </c>
    </row>
    <row r="3" spans="1:3">
      <c r="A3" s="4" t="s">
        <v>290</v>
      </c>
      <c r="B3" s="6" t="n">
        <v>1450283</v>
      </c>
    </row>
    <row r="4" spans="1:3">
      <c r="A4" s="4" t="s">
        <v>296</v>
      </c>
      <c r="B4" s="5" t="n">
        <v>117945</v>
      </c>
      <c r="C4" s="6" t="n">
        <v>116232</v>
      </c>
    </row>
    <row r="5" spans="1:3">
      <c r="A5" s="4" t="s">
        <v>290</v>
      </c>
      <c r="B5" s="5" t="n">
        <v>1580973</v>
      </c>
      <c r="C5" s="5" t="n">
        <v>1450283</v>
      </c>
    </row>
    <row r="6" spans="1:3">
      <c r="A6" s="4" t="s">
        <v>297</v>
      </c>
    </row>
    <row r="7" spans="1:3">
      <c r="A7" s="4" t="s">
        <v>290</v>
      </c>
      <c r="B7" s="5" t="n">
        <v>1999332</v>
      </c>
      <c r="C7" s="5" t="n">
        <v>1879900</v>
      </c>
    </row>
    <row r="8" spans="1:3">
      <c r="A8" s="4" t="s">
        <v>292</v>
      </c>
      <c r="B8" s="5" t="n">
        <v>241567</v>
      </c>
      <c r="C8" s="5" t="n">
        <v>122013</v>
      </c>
    </row>
    <row r="9" spans="1:3">
      <c r="A9" s="4" t="s">
        <v>298</v>
      </c>
      <c r="B9" s="5" t="n">
        <v>6160</v>
      </c>
      <c r="C9" s="5" t="n">
        <v>-2641</v>
      </c>
    </row>
    <row r="10" spans="1:3">
      <c r="A10" s="4" t="s">
        <v>299</v>
      </c>
      <c r="B10" s="5" t="n">
        <v>908</v>
      </c>
      <c r="C10" s="5" t="n">
        <v>60</v>
      </c>
    </row>
    <row r="11" spans="1:3">
      <c r="A11" s="4" t="s">
        <v>290</v>
      </c>
      <c r="B11" s="5" t="n">
        <v>2247967</v>
      </c>
      <c r="C11" s="5" t="n">
        <v>1999332</v>
      </c>
    </row>
    <row r="12" spans="1:3">
      <c r="A12" s="4" t="s">
        <v>300</v>
      </c>
    </row>
    <row r="13" spans="1:3">
      <c r="A13" s="4" t="s">
        <v>290</v>
      </c>
      <c r="B13" s="5" t="n">
        <v>549049</v>
      </c>
      <c r="C13" s="5" t="n">
        <v>432817</v>
      </c>
    </row>
    <row r="14" spans="1:3">
      <c r="A14" s="4" t="s">
        <v>296</v>
      </c>
      <c r="B14" s="5" t="n">
        <v>117945</v>
      </c>
      <c r="C14" s="5" t="n">
        <v>116232</v>
      </c>
    </row>
    <row r="15" spans="1:3">
      <c r="A15" s="4" t="s">
        <v>290</v>
      </c>
      <c r="B15" s="5" t="n">
        <v>666994</v>
      </c>
      <c r="C15" s="5" t="n">
        <v>549049</v>
      </c>
    </row>
    <row r="16" spans="1:3">
      <c r="A16" s="4" t="s">
        <v>301</v>
      </c>
    </row>
    <row r="17" spans="1:3">
      <c r="A17" s="4" t="s">
        <v>290</v>
      </c>
      <c r="B17" s="5" t="n">
        <v>1389</v>
      </c>
    </row>
    <row r="18" spans="1:3">
      <c r="A18" s="4" t="s">
        <v>290</v>
      </c>
      <c r="B18" s="5" t="n">
        <v>1205</v>
      </c>
      <c r="C18" s="5" t="n">
        <v>1389</v>
      </c>
    </row>
    <row r="19" spans="1:3">
      <c r="A19" s="4" t="s">
        <v>302</v>
      </c>
    </row>
    <row r="20" spans="1:3">
      <c r="A20" s="4" t="s">
        <v>290</v>
      </c>
      <c r="B20" s="5" t="n">
        <v>5648</v>
      </c>
      <c r="C20" s="5" t="n">
        <v>5482</v>
      </c>
    </row>
    <row r="21" spans="1:3">
      <c r="A21" s="4" t="s">
        <v>292</v>
      </c>
      <c r="B21" s="5" t="n">
        <v>118</v>
      </c>
      <c r="C21" s="5" t="n">
        <v>166</v>
      </c>
    </row>
    <row r="22" spans="1:3">
      <c r="A22" s="4" t="s">
        <v>298</v>
      </c>
      <c r="B22" s="5" t="n">
        <v>0</v>
      </c>
      <c r="C22" s="5" t="n">
        <v>0</v>
      </c>
    </row>
    <row r="23" spans="1:3">
      <c r="A23" s="4" t="s">
        <v>299</v>
      </c>
      <c r="B23" s="5" t="n">
        <v>0</v>
      </c>
      <c r="C23" s="5" t="n">
        <v>0</v>
      </c>
    </row>
    <row r="24" spans="1:3">
      <c r="A24" s="4" t="s">
        <v>290</v>
      </c>
      <c r="B24" s="5" t="n">
        <v>5766</v>
      </c>
      <c r="C24" s="5" t="n">
        <v>5648</v>
      </c>
    </row>
    <row r="25" spans="1:3">
      <c r="A25" s="4" t="s">
        <v>303</v>
      </c>
    </row>
    <row r="26" spans="1:3">
      <c r="A26" s="4" t="s">
        <v>290</v>
      </c>
      <c r="B26" s="5" t="n">
        <v>4259</v>
      </c>
      <c r="C26" s="5" t="n">
        <v>3912</v>
      </c>
    </row>
    <row r="27" spans="1:3">
      <c r="A27" s="4" t="s">
        <v>296</v>
      </c>
      <c r="B27" s="5" t="n">
        <v>302</v>
      </c>
      <c r="C27" s="5" t="n">
        <v>347</v>
      </c>
    </row>
    <row r="28" spans="1:3">
      <c r="A28" s="4" t="s">
        <v>290</v>
      </c>
      <c r="B28" s="5" t="n">
        <v>4561</v>
      </c>
      <c r="C28" s="5" t="n">
        <v>4259</v>
      </c>
    </row>
    <row r="29" spans="1:3">
      <c r="A29" s="4" t="s">
        <v>304</v>
      </c>
    </row>
    <row r="30" spans="1:3">
      <c r="A30" s="4" t="s">
        <v>290</v>
      </c>
      <c r="B30" s="5" t="n">
        <v>1993684</v>
      </c>
      <c r="C30" s="5" t="n">
        <v>1874418</v>
      </c>
    </row>
    <row r="31" spans="1:3">
      <c r="A31" s="4" t="s">
        <v>292</v>
      </c>
      <c r="B31" s="5" t="n">
        <v>241449</v>
      </c>
      <c r="C31" s="5" t="n">
        <v>121847</v>
      </c>
    </row>
    <row r="32" spans="1:3">
      <c r="A32" s="4" t="s">
        <v>298</v>
      </c>
      <c r="B32" s="5" t="n">
        <v>6160</v>
      </c>
      <c r="C32" s="5" t="n">
        <v>-2641</v>
      </c>
    </row>
    <row r="33" spans="1:3">
      <c r="A33" s="4" t="s">
        <v>299</v>
      </c>
      <c r="B33" s="5" t="n">
        <v>908</v>
      </c>
      <c r="C33" s="5" t="n">
        <v>60</v>
      </c>
    </row>
    <row r="34" spans="1:3">
      <c r="A34" s="4" t="s">
        <v>290</v>
      </c>
      <c r="B34" s="5" t="n">
        <v>2242201</v>
      </c>
      <c r="C34" s="5" t="n">
        <v>1993684</v>
      </c>
    </row>
    <row r="35" spans="1:3">
      <c r="A35" s="4" t="s">
        <v>305</v>
      </c>
    </row>
    <row r="36" spans="1:3">
      <c r="A36" s="4" t="s">
        <v>290</v>
      </c>
      <c r="B36" s="5" t="n">
        <v>544790</v>
      </c>
      <c r="C36" s="5" t="n">
        <v>428905</v>
      </c>
    </row>
    <row r="37" spans="1:3">
      <c r="A37" s="4" t="s">
        <v>296</v>
      </c>
      <c r="B37" s="5" t="n">
        <v>117643</v>
      </c>
      <c r="C37" s="5" t="n">
        <v>115885</v>
      </c>
    </row>
    <row r="38" spans="1:3">
      <c r="A38" s="4" t="s">
        <v>290</v>
      </c>
      <c r="B38" s="6" t="n">
        <v>662433</v>
      </c>
      <c r="C38" s="6" t="n">
        <v>5447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3</v>
      </c>
      <c r="B1" s="2" t="s">
        <v>1</v>
      </c>
    </row>
    <row r="2" spans="1:3">
      <c r="B2" s="2" t="s">
        <v>22</v>
      </c>
      <c r="C2" s="2" t="s">
        <v>23</v>
      </c>
    </row>
    <row r="3" spans="1:3">
      <c r="A3" s="3" t="s">
        <v>84</v>
      </c>
    </row>
    <row r="4" spans="1:3">
      <c r="A4" s="4" t="s">
        <v>64</v>
      </c>
      <c r="B4" s="6" t="n">
        <v>132324</v>
      </c>
      <c r="C4" s="6" t="n">
        <v>-20348</v>
      </c>
    </row>
    <row r="5" spans="1:3">
      <c r="A5" s="3" t="s">
        <v>85</v>
      </c>
    </row>
    <row r="6" spans="1:3">
      <c r="A6" s="4" t="s">
        <v>58</v>
      </c>
      <c r="B6" s="5" t="n">
        <v>5119</v>
      </c>
      <c r="C6" s="5" t="n">
        <v>3281</v>
      </c>
    </row>
    <row r="7" spans="1:3">
      <c r="A7" s="4" t="s">
        <v>60</v>
      </c>
      <c r="B7" s="5" t="n">
        <v>168</v>
      </c>
      <c r="C7" s="5" t="n">
        <v>0</v>
      </c>
    </row>
    <row r="8" spans="1:3">
      <c r="A8" s="4" t="s">
        <v>59</v>
      </c>
      <c r="B8" s="5" t="n">
        <v>117945</v>
      </c>
      <c r="C8" s="5" t="n">
        <v>116232</v>
      </c>
    </row>
    <row r="9" spans="1:3">
      <c r="A9" s="4" t="s">
        <v>86</v>
      </c>
      <c r="B9" s="5" t="n">
        <v>-73305</v>
      </c>
      <c r="C9" s="5" t="n">
        <v>66781</v>
      </c>
    </row>
    <row r="10" spans="1:3">
      <c r="A10" s="4" t="s">
        <v>61</v>
      </c>
      <c r="B10" s="5" t="n">
        <v>7882</v>
      </c>
      <c r="C10" s="5" t="n">
        <v>10250</v>
      </c>
    </row>
    <row r="11" spans="1:3">
      <c r="A11" s="4" t="s">
        <v>87</v>
      </c>
      <c r="B11" s="5" t="n">
        <v>-1190</v>
      </c>
      <c r="C11" s="5" t="n">
        <v>-1857</v>
      </c>
    </row>
    <row r="12" spans="1:3">
      <c r="A12" s="4" t="s">
        <v>88</v>
      </c>
      <c r="B12" s="5" t="n">
        <v>-2542</v>
      </c>
      <c r="C12" s="5" t="n">
        <v>567</v>
      </c>
    </row>
    <row r="13" spans="1:3">
      <c r="A13" s="4" t="s">
        <v>89</v>
      </c>
      <c r="B13" s="5" t="n">
        <v>186401</v>
      </c>
      <c r="C13" s="5" t="n">
        <v>174906</v>
      </c>
    </row>
    <row r="14" spans="1:3">
      <c r="A14" s="3" t="s">
        <v>90</v>
      </c>
    </row>
    <row r="15" spans="1:3">
      <c r="A15" s="4" t="s">
        <v>91</v>
      </c>
      <c r="B15" s="5" t="n">
        <v>56189</v>
      </c>
      <c r="C15" s="5" t="n">
        <v>-133718</v>
      </c>
    </row>
    <row r="16" spans="1:3">
      <c r="A16" s="4" t="s">
        <v>92</v>
      </c>
      <c r="B16" s="5" t="n">
        <v>0</v>
      </c>
      <c r="C16" s="5" t="n">
        <v>95130</v>
      </c>
    </row>
    <row r="17" spans="1:3">
      <c r="A17" s="4" t="s">
        <v>93</v>
      </c>
      <c r="B17" s="5" t="n">
        <v>-7244</v>
      </c>
      <c r="C17" s="5" t="n">
        <v>-9034</v>
      </c>
    </row>
    <row r="18" spans="1:3">
      <c r="A18" s="4" t="s">
        <v>94</v>
      </c>
      <c r="B18" s="5" t="n">
        <v>48945</v>
      </c>
      <c r="C18" s="5" t="n">
        <v>-47622</v>
      </c>
    </row>
    <row r="19" spans="1:3">
      <c r="A19" s="3" t="s">
        <v>95</v>
      </c>
    </row>
    <row r="20" spans="1:3">
      <c r="A20" s="4" t="s">
        <v>96</v>
      </c>
      <c r="B20" s="5" t="n">
        <v>-221223</v>
      </c>
      <c r="C20" s="5" t="n">
        <v>-121283</v>
      </c>
    </row>
    <row r="21" spans="1:3">
      <c r="A21" s="4" t="s">
        <v>97</v>
      </c>
      <c r="B21" s="5" t="n">
        <v>-7207</v>
      </c>
      <c r="C21" s="5" t="n">
        <v>-6001</v>
      </c>
    </row>
    <row r="22" spans="1:3">
      <c r="A22" s="4" t="s">
        <v>98</v>
      </c>
      <c r="B22" s="5" t="n">
        <v>-228430</v>
      </c>
      <c r="C22" s="5" t="n">
        <v>-127284</v>
      </c>
    </row>
    <row r="23" spans="1:3">
      <c r="A23" s="4" t="s">
        <v>99</v>
      </c>
      <c r="B23" s="5" t="n">
        <v>6916</v>
      </c>
      <c r="C23" s="5" t="n">
        <v>0</v>
      </c>
    </row>
    <row r="24" spans="1:3">
      <c r="A24" s="4" t="s">
        <v>100</v>
      </c>
      <c r="B24" s="5" t="n">
        <v>0</v>
      </c>
      <c r="C24" s="5" t="n">
        <v>0</v>
      </c>
    </row>
    <row r="25" spans="1:3">
      <c r="A25" s="4" t="s">
        <v>101</v>
      </c>
      <c r="B25" s="6" t="n">
        <v>6916</v>
      </c>
      <c r="C25"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21"/>
    <col customWidth="1" max="6" min="6" width="17"/>
  </cols>
  <sheetData>
    <row r="1" spans="1:6">
      <c r="A1" s="1" t="s">
        <v>306</v>
      </c>
      <c r="B1" s="2" t="s">
        <v>307</v>
      </c>
      <c r="C1" s="2" t="s">
        <v>308</v>
      </c>
      <c r="D1" s="2" t="s">
        <v>309</v>
      </c>
      <c r="E1" s="2" t="s">
        <v>310</v>
      </c>
      <c r="F1" s="2" t="s">
        <v>311</v>
      </c>
    </row>
    <row r="2" spans="1:6">
      <c r="A2" s="3" t="s">
        <v>312</v>
      </c>
    </row>
    <row r="3" spans="1:6">
      <c r="A3" s="4" t="s">
        <v>313</v>
      </c>
      <c r="B3" s="6" t="n">
        <v>1580973</v>
      </c>
      <c r="D3" s="6" t="n">
        <v>1450283</v>
      </c>
    </row>
    <row r="4" spans="1:6">
      <c r="A4" s="4" t="s">
        <v>314</v>
      </c>
    </row>
    <row r="5" spans="1:6">
      <c r="A5" s="3" t="s">
        <v>312</v>
      </c>
    </row>
    <row r="6" spans="1:6">
      <c r="A6" s="4" t="s">
        <v>32</v>
      </c>
      <c r="C6" s="9" t="n">
        <v>1700</v>
      </c>
      <c r="E6" s="9" t="n">
        <v>1600</v>
      </c>
    </row>
    <row r="7" spans="1:6">
      <c r="A7" s="4" t="s">
        <v>315</v>
      </c>
    </row>
    <row r="8" spans="1:6">
      <c r="A8" s="3" t="s">
        <v>312</v>
      </c>
    </row>
    <row r="9" spans="1:6">
      <c r="A9" s="4" t="s">
        <v>316</v>
      </c>
      <c r="C9" s="11" t="n">
        <v>3.2</v>
      </c>
      <c r="E9" s="11" t="n">
        <v>2.3</v>
      </c>
    </row>
    <row r="10" spans="1:6">
      <c r="A10" s="4" t="s">
        <v>291</v>
      </c>
    </row>
    <row r="11" spans="1:6">
      <c r="A11" s="3" t="s">
        <v>312</v>
      </c>
    </row>
    <row r="12" spans="1:6">
      <c r="A12" s="4" t="s">
        <v>316</v>
      </c>
      <c r="C12" s="10" t="n">
        <v>4.1</v>
      </c>
      <c r="E12" s="10" t="n">
        <v>3.8</v>
      </c>
    </row>
    <row r="13" spans="1:6">
      <c r="A13" s="4" t="s">
        <v>313</v>
      </c>
      <c r="B13" s="6" t="n">
        <v>22143</v>
      </c>
      <c r="D13" s="6" t="n">
        <v>16012</v>
      </c>
      <c r="F13" s="6" t="n">
        <v>1007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17</v>
      </c>
      <c r="B1" s="2" t="s">
        <v>22</v>
      </c>
      <c r="C1" s="2" t="s">
        <v>23</v>
      </c>
    </row>
    <row r="2" spans="1:3">
      <c r="A2" s="3" t="s">
        <v>318</v>
      </c>
    </row>
    <row r="3" spans="1:3">
      <c r="A3" s="4" t="s">
        <v>319</v>
      </c>
      <c r="B3" s="6" t="n">
        <v>80486</v>
      </c>
      <c r="C3" s="6" t="n">
        <v>29148</v>
      </c>
    </row>
    <row r="4" spans="1:3">
      <c r="A4" s="4" t="s">
        <v>320</v>
      </c>
    </row>
    <row r="5" spans="1:3">
      <c r="A5" s="3" t="s">
        <v>318</v>
      </c>
    </row>
    <row r="6" spans="1:3">
      <c r="A6" s="4" t="s">
        <v>319</v>
      </c>
      <c r="B6" s="5" t="n">
        <v>28678</v>
      </c>
      <c r="C6" s="5" t="n">
        <v>26305</v>
      </c>
    </row>
    <row r="7" spans="1:3">
      <c r="A7" s="4" t="s">
        <v>321</v>
      </c>
    </row>
    <row r="8" spans="1:3">
      <c r="A8" s="3" t="s">
        <v>318</v>
      </c>
    </row>
    <row r="9" spans="1:3">
      <c r="A9" s="4" t="s">
        <v>319</v>
      </c>
      <c r="B9" s="5" t="n">
        <v>938</v>
      </c>
      <c r="C9" s="5" t="n">
        <v>665</v>
      </c>
    </row>
    <row r="10" spans="1:3">
      <c r="A10" s="4" t="s">
        <v>322</v>
      </c>
    </row>
    <row r="11" spans="1:3">
      <c r="A11" s="3" t="s">
        <v>318</v>
      </c>
    </row>
    <row r="12" spans="1:3">
      <c r="A12" s="4" t="s">
        <v>319</v>
      </c>
      <c r="B12" s="6" t="n">
        <v>50870</v>
      </c>
      <c r="C12" s="6" t="n">
        <v>21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3</v>
      </c>
      <c r="C1" s="2" t="s">
        <v>22</v>
      </c>
      <c r="D1" s="2" t="s">
        <v>23</v>
      </c>
    </row>
    <row r="2" spans="1:4">
      <c r="A2" s="3" t="s">
        <v>318</v>
      </c>
    </row>
    <row r="3" spans="1:4">
      <c r="A3" s="4" t="s">
        <v>36</v>
      </c>
      <c r="C3" s="6" t="n">
        <v>51004</v>
      </c>
      <c r="D3" s="6" t="n">
        <v>34153</v>
      </c>
    </row>
    <row r="4" spans="1:4">
      <c r="A4" s="4" t="s">
        <v>324</v>
      </c>
      <c r="C4" s="5" t="n">
        <v>274892</v>
      </c>
      <c r="D4" s="5" t="n">
        <v>198138</v>
      </c>
    </row>
    <row r="5" spans="1:4">
      <c r="A5" s="4" t="s">
        <v>325</v>
      </c>
    </row>
    <row r="6" spans="1:4">
      <c r="A6" s="3" t="s">
        <v>318</v>
      </c>
    </row>
    <row r="7" spans="1:4">
      <c r="A7" s="4" t="s">
        <v>36</v>
      </c>
      <c r="C7" s="5" t="n">
        <v>51004</v>
      </c>
      <c r="D7" s="5" t="n">
        <v>34153</v>
      </c>
    </row>
    <row r="8" spans="1:4">
      <c r="A8" s="4" t="s">
        <v>324</v>
      </c>
      <c r="C8" s="5" t="n">
        <v>60408</v>
      </c>
      <c r="D8" s="5" t="n">
        <v>41043</v>
      </c>
    </row>
    <row r="9" spans="1:4">
      <c r="A9" s="4" t="s">
        <v>326</v>
      </c>
    </row>
    <row r="10" spans="1:4">
      <c r="A10" s="3" t="s">
        <v>318</v>
      </c>
    </row>
    <row r="11" spans="1:4">
      <c r="A11" s="4" t="s">
        <v>36</v>
      </c>
      <c r="C11" s="5" t="n">
        <v>0</v>
      </c>
      <c r="D11" s="5" t="n">
        <v>0</v>
      </c>
    </row>
    <row r="12" spans="1:4">
      <c r="A12" s="4" t="s">
        <v>324</v>
      </c>
      <c r="C12" s="5" t="n">
        <v>214484</v>
      </c>
      <c r="D12" s="5" t="n">
        <v>157095</v>
      </c>
    </row>
    <row r="13" spans="1:4">
      <c r="A13" s="4" t="s">
        <v>327</v>
      </c>
    </row>
    <row r="14" spans="1:4">
      <c r="A14" s="3" t="s">
        <v>318</v>
      </c>
    </row>
    <row r="15" spans="1:4">
      <c r="A15" s="4" t="s">
        <v>328</v>
      </c>
      <c r="C15" s="5" t="n">
        <v>210001</v>
      </c>
      <c r="D15" s="5" t="n">
        <v>153811</v>
      </c>
    </row>
    <row r="16" spans="1:4">
      <c r="A16" s="4" t="s">
        <v>329</v>
      </c>
    </row>
    <row r="17" spans="1:4">
      <c r="A17" s="3" t="s">
        <v>318</v>
      </c>
    </row>
    <row r="18" spans="1:4">
      <c r="A18" s="4" t="s">
        <v>328</v>
      </c>
      <c r="C18" s="5" t="n">
        <v>0</v>
      </c>
      <c r="D18" s="5" t="n">
        <v>0</v>
      </c>
    </row>
    <row r="19" spans="1:4">
      <c r="A19" s="4" t="s">
        <v>330</v>
      </c>
    </row>
    <row r="20" spans="1:4">
      <c r="A20" s="3" t="s">
        <v>318</v>
      </c>
    </row>
    <row r="21" spans="1:4">
      <c r="A21" s="4" t="s">
        <v>328</v>
      </c>
      <c r="C21" s="5" t="n">
        <v>210001</v>
      </c>
      <c r="D21" s="5" t="n">
        <v>153811</v>
      </c>
    </row>
    <row r="22" spans="1:4">
      <c r="A22" s="4" t="s">
        <v>331</v>
      </c>
    </row>
    <row r="23" spans="1:4">
      <c r="A23" s="3" t="s">
        <v>318</v>
      </c>
    </row>
    <row r="24" spans="1:4">
      <c r="A24" s="4" t="s">
        <v>328</v>
      </c>
      <c r="B24" s="4" t="s">
        <v>332</v>
      </c>
      <c r="C24" s="5" t="n">
        <v>13887</v>
      </c>
      <c r="D24" s="5" t="n">
        <v>10174</v>
      </c>
    </row>
    <row r="25" spans="1:4">
      <c r="A25" s="4" t="s">
        <v>333</v>
      </c>
    </row>
    <row r="26" spans="1:4">
      <c r="A26" s="3" t="s">
        <v>318</v>
      </c>
    </row>
    <row r="27" spans="1:4">
      <c r="A27" s="4" t="s">
        <v>328</v>
      </c>
      <c r="B27" s="4" t="s">
        <v>332</v>
      </c>
      <c r="C27" s="5" t="n">
        <v>9404</v>
      </c>
      <c r="D27" s="5" t="n">
        <v>6890</v>
      </c>
    </row>
    <row r="28" spans="1:4">
      <c r="A28" s="4" t="s">
        <v>334</v>
      </c>
    </row>
    <row r="29" spans="1:4">
      <c r="A29" s="3" t="s">
        <v>318</v>
      </c>
    </row>
    <row r="30" spans="1:4">
      <c r="A30" s="4" t="s">
        <v>328</v>
      </c>
      <c r="B30" s="4" t="s">
        <v>332</v>
      </c>
      <c r="C30" s="6" t="n">
        <v>4483</v>
      </c>
      <c r="D30" s="6" t="n">
        <v>3284</v>
      </c>
    </row>
    <row r="31" spans="1:4"/>
    <row r="32" spans="1:4">
      <c r="A32" s="4" t="s">
        <v>332</v>
      </c>
      <c r="B32" s="4" t="s">
        <v>335</v>
      </c>
    </row>
  </sheetData>
  <mergeCells count="3">
    <mergeCell ref="A1:B1"/>
    <mergeCell ref="A31:C31"/>
    <mergeCell ref="B32:C3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1"/>
  </cols>
  <sheetData>
    <row r="1" spans="1:4">
      <c r="A1" s="1" t="s">
        <v>336</v>
      </c>
      <c r="C1" s="2" t="s">
        <v>337</v>
      </c>
      <c r="D1" s="2" t="s">
        <v>1</v>
      </c>
    </row>
    <row r="2" spans="1:4">
      <c r="C2" s="2" t="s">
        <v>338</v>
      </c>
      <c r="D2" s="2" t="s">
        <v>22</v>
      </c>
    </row>
    <row r="3" spans="1:4">
      <c r="A3" s="4" t="s">
        <v>339</v>
      </c>
    </row>
    <row r="4" spans="1:4">
      <c r="A4" s="3" t="s">
        <v>318</v>
      </c>
    </row>
    <row r="5" spans="1:4">
      <c r="A5" s="4" t="s">
        <v>340</v>
      </c>
      <c r="D5" s="4" t="s">
        <v>341</v>
      </c>
    </row>
    <row r="6" spans="1:4">
      <c r="A6" s="4" t="s">
        <v>342</v>
      </c>
      <c r="D6" s="4" t="s">
        <v>343</v>
      </c>
    </row>
    <row r="7" spans="1:4">
      <c r="A7" s="4" t="s">
        <v>344</v>
      </c>
      <c r="D7" s="4" t="s">
        <v>345</v>
      </c>
    </row>
    <row r="8" spans="1:4">
      <c r="A8" s="4" t="s">
        <v>346</v>
      </c>
      <c r="D8" s="12" t="n">
        <v>3.27</v>
      </c>
    </row>
    <row r="9" spans="1:4">
      <c r="A9" s="4" t="s">
        <v>347</v>
      </c>
    </row>
    <row r="10" spans="1:4">
      <c r="A10" s="3" t="s">
        <v>318</v>
      </c>
    </row>
    <row r="11" spans="1:4">
      <c r="A11" s="4" t="s">
        <v>340</v>
      </c>
      <c r="D11" s="4" t="s">
        <v>348</v>
      </c>
    </row>
    <row r="12" spans="1:4">
      <c r="A12" s="4" t="s">
        <v>342</v>
      </c>
      <c r="D12" s="4" t="s">
        <v>349</v>
      </c>
    </row>
    <row r="13" spans="1:4">
      <c r="A13" s="4" t="s">
        <v>344</v>
      </c>
      <c r="D13" s="4" t="s">
        <v>350</v>
      </c>
    </row>
    <row r="14" spans="1:4">
      <c r="A14" s="4" t="s">
        <v>346</v>
      </c>
      <c r="D14" s="12" t="n">
        <v>0.85</v>
      </c>
    </row>
    <row r="15" spans="1:4">
      <c r="A15" s="4" t="s">
        <v>351</v>
      </c>
    </row>
    <row r="16" spans="1:4">
      <c r="A16" s="3" t="s">
        <v>318</v>
      </c>
    </row>
    <row r="17" spans="1:4">
      <c r="A17" s="4" t="s">
        <v>340</v>
      </c>
      <c r="D17" s="4" t="s">
        <v>341</v>
      </c>
    </row>
    <row r="18" spans="1:4">
      <c r="A18" s="4" t="s">
        <v>342</v>
      </c>
      <c r="D18" s="4" t="s">
        <v>352</v>
      </c>
    </row>
    <row r="19" spans="1:4">
      <c r="A19" s="4" t="s">
        <v>344</v>
      </c>
      <c r="D19" s="4" t="s">
        <v>353</v>
      </c>
    </row>
    <row r="20" spans="1:4">
      <c r="A20" s="4" t="s">
        <v>346</v>
      </c>
      <c r="D20" s="12" t="n">
        <v>3.45</v>
      </c>
    </row>
    <row r="21" spans="1:4">
      <c r="A21" s="4" t="s">
        <v>354</v>
      </c>
    </row>
    <row r="22" spans="1:4">
      <c r="A22" s="3" t="s">
        <v>318</v>
      </c>
    </row>
    <row r="23" spans="1:4">
      <c r="A23" s="4" t="s">
        <v>340</v>
      </c>
      <c r="D23" s="4" t="s">
        <v>341</v>
      </c>
    </row>
    <row r="24" spans="1:4">
      <c r="A24" s="4" t="s">
        <v>342</v>
      </c>
      <c r="D24" s="4" t="s">
        <v>343</v>
      </c>
    </row>
    <row r="25" spans="1:4">
      <c r="A25" s="4" t="s">
        <v>344</v>
      </c>
      <c r="D25" s="4" t="s">
        <v>355</v>
      </c>
    </row>
    <row r="26" spans="1:4">
      <c r="A26" s="4" t="s">
        <v>346</v>
      </c>
      <c r="D26" s="12" t="n">
        <v>3.27</v>
      </c>
    </row>
    <row r="27" spans="1:4">
      <c r="A27" s="4" t="s">
        <v>356</v>
      </c>
    </row>
    <row r="28" spans="1:4">
      <c r="A28" s="3" t="s">
        <v>318</v>
      </c>
    </row>
    <row r="29" spans="1:4">
      <c r="A29" s="4" t="s">
        <v>340</v>
      </c>
      <c r="D29" s="4" t="s">
        <v>348</v>
      </c>
    </row>
    <row r="30" spans="1:4">
      <c r="A30" s="4" t="s">
        <v>342</v>
      </c>
      <c r="D30" s="4" t="s">
        <v>357</v>
      </c>
    </row>
    <row r="31" spans="1:4">
      <c r="A31" s="4" t="s">
        <v>344</v>
      </c>
      <c r="D31" s="4" t="s">
        <v>350</v>
      </c>
    </row>
    <row r="32" spans="1:4">
      <c r="A32" s="4" t="s">
        <v>346</v>
      </c>
      <c r="D32" s="12" t="n">
        <v>0.9</v>
      </c>
    </row>
    <row r="33" spans="1:4">
      <c r="A33" s="4" t="s">
        <v>358</v>
      </c>
    </row>
    <row r="34" spans="1:4">
      <c r="A34" s="3" t="s">
        <v>318</v>
      </c>
    </row>
    <row r="35" spans="1:4">
      <c r="A35" s="4" t="s">
        <v>340</v>
      </c>
      <c r="D35" s="4" t="s">
        <v>341</v>
      </c>
    </row>
    <row r="36" spans="1:4">
      <c r="A36" s="4" t="s">
        <v>342</v>
      </c>
      <c r="D36" s="4" t="s">
        <v>359</v>
      </c>
    </row>
    <row r="37" spans="1:4">
      <c r="A37" s="4" t="s">
        <v>344</v>
      </c>
      <c r="D37" s="4" t="s">
        <v>360</v>
      </c>
    </row>
    <row r="38" spans="1:4">
      <c r="A38" s="4" t="s">
        <v>346</v>
      </c>
      <c r="D38" s="12" t="n">
        <v>3.22</v>
      </c>
    </row>
    <row r="39" spans="1:4">
      <c r="A39" s="4" t="s">
        <v>361</v>
      </c>
    </row>
    <row r="40" spans="1:4">
      <c r="A40" s="3" t="s">
        <v>318</v>
      </c>
    </row>
    <row r="41" spans="1:4">
      <c r="A41" s="4" t="s">
        <v>340</v>
      </c>
      <c r="C41" s="4" t="s">
        <v>348</v>
      </c>
    </row>
    <row r="42" spans="1:4">
      <c r="A42" s="4" t="s">
        <v>342</v>
      </c>
      <c r="C42" s="4" t="s">
        <v>362</v>
      </c>
    </row>
    <row r="43" spans="1:4">
      <c r="A43" s="4" t="s">
        <v>344</v>
      </c>
      <c r="C43" s="4" t="s">
        <v>363</v>
      </c>
    </row>
    <row r="44" spans="1:4">
      <c r="A44" s="4" t="s">
        <v>346</v>
      </c>
      <c r="C44" s="13" t="n">
        <v>1.135</v>
      </c>
    </row>
    <row r="45" spans="1:4">
      <c r="A45" s="4" t="s">
        <v>364</v>
      </c>
    </row>
    <row r="46" spans="1:4">
      <c r="A46" s="3" t="s">
        <v>318</v>
      </c>
    </row>
    <row r="47" spans="1:4">
      <c r="A47" s="4" t="s">
        <v>340</v>
      </c>
      <c r="D47" s="4" t="s">
        <v>341</v>
      </c>
    </row>
    <row r="48" spans="1:4">
      <c r="A48" s="4" t="s">
        <v>342</v>
      </c>
      <c r="D48" s="4" t="s">
        <v>365</v>
      </c>
    </row>
    <row r="49" spans="1:4">
      <c r="A49" s="4" t="s">
        <v>344</v>
      </c>
      <c r="D49" s="4" t="s">
        <v>345</v>
      </c>
    </row>
    <row r="50" spans="1:4">
      <c r="A50" s="4" t="s">
        <v>346</v>
      </c>
      <c r="D50" s="12" t="n">
        <v>3.02</v>
      </c>
    </row>
    <row r="51" spans="1:4">
      <c r="A51" s="4" t="s">
        <v>366</v>
      </c>
    </row>
    <row r="52" spans="1:4">
      <c r="A52" s="3" t="s">
        <v>318</v>
      </c>
    </row>
    <row r="53" spans="1:4">
      <c r="A53" s="4" t="s">
        <v>340</v>
      </c>
      <c r="C53" s="4" t="s">
        <v>348</v>
      </c>
    </row>
    <row r="54" spans="1:4">
      <c r="A54" s="4" t="s">
        <v>342</v>
      </c>
      <c r="C54" s="4" t="s">
        <v>362</v>
      </c>
    </row>
    <row r="55" spans="1:4">
      <c r="A55" s="4" t="s">
        <v>344</v>
      </c>
      <c r="C55" s="4" t="s">
        <v>367</v>
      </c>
    </row>
    <row r="56" spans="1:4">
      <c r="A56" s="4" t="s">
        <v>346</v>
      </c>
      <c r="C56" s="13" t="n">
        <v>1.185</v>
      </c>
    </row>
    <row r="57" spans="1:4">
      <c r="A57" s="4" t="s">
        <v>368</v>
      </c>
    </row>
    <row r="58" spans="1:4">
      <c r="A58" s="3" t="s">
        <v>318</v>
      </c>
    </row>
    <row r="59" spans="1:4">
      <c r="A59" s="4" t="s">
        <v>340</v>
      </c>
      <c r="D59" s="4" t="s">
        <v>341</v>
      </c>
    </row>
    <row r="60" spans="1:4">
      <c r="A60" s="4" t="s">
        <v>342</v>
      </c>
      <c r="D60" s="4" t="s">
        <v>365</v>
      </c>
    </row>
    <row r="61" spans="1:4">
      <c r="A61" s="4" t="s">
        <v>344</v>
      </c>
      <c r="D61" s="4" t="s">
        <v>355</v>
      </c>
    </row>
    <row r="62" spans="1:4">
      <c r="A62" s="4" t="s">
        <v>346</v>
      </c>
      <c r="D62" s="12" t="n">
        <v>3.01</v>
      </c>
    </row>
    <row r="63" spans="1:4">
      <c r="A63" s="4" t="s">
        <v>369</v>
      </c>
    </row>
    <row r="64" spans="1:4">
      <c r="A64" s="3" t="s">
        <v>318</v>
      </c>
    </row>
    <row r="65" spans="1:4">
      <c r="A65" s="4" t="s">
        <v>340</v>
      </c>
      <c r="C65" s="4" t="s">
        <v>348</v>
      </c>
    </row>
    <row r="66" spans="1:4">
      <c r="A66" s="4" t="s">
        <v>342</v>
      </c>
      <c r="C66" s="4" t="s">
        <v>362</v>
      </c>
    </row>
    <row r="67" spans="1:4">
      <c r="A67" s="4" t="s">
        <v>344</v>
      </c>
      <c r="C67" s="4" t="s">
        <v>370</v>
      </c>
    </row>
    <row r="68" spans="1:4">
      <c r="A68" s="4" t="s">
        <v>371</v>
      </c>
    </row>
    <row r="69" spans="1:4">
      <c r="A69" s="3" t="s">
        <v>318</v>
      </c>
    </row>
    <row r="70" spans="1:4">
      <c r="A70" s="4" t="s">
        <v>340</v>
      </c>
      <c r="D70" s="4" t="s">
        <v>341</v>
      </c>
    </row>
    <row r="71" spans="1:4">
      <c r="A71" s="4" t="s">
        <v>342</v>
      </c>
      <c r="D71" s="4" t="s">
        <v>365</v>
      </c>
    </row>
    <row r="72" spans="1:4">
      <c r="A72" s="4" t="s">
        <v>344</v>
      </c>
      <c r="D72" s="4" t="s">
        <v>355</v>
      </c>
    </row>
    <row r="73" spans="1:4">
      <c r="A73" s="4" t="s">
        <v>346</v>
      </c>
      <c r="D73" s="5" t="n">
        <v>3</v>
      </c>
    </row>
    <row r="74" spans="1:4">
      <c r="A74" s="4" t="s">
        <v>372</v>
      </c>
    </row>
    <row r="75" spans="1:4">
      <c r="A75" s="3" t="s">
        <v>318</v>
      </c>
    </row>
    <row r="76" spans="1:4">
      <c r="A76" s="4" t="s">
        <v>340</v>
      </c>
      <c r="C76" s="4" t="s">
        <v>348</v>
      </c>
    </row>
    <row r="77" spans="1:4">
      <c r="A77" s="4" t="s">
        <v>342</v>
      </c>
      <c r="C77" s="4" t="s">
        <v>373</v>
      </c>
    </row>
    <row r="78" spans="1:4">
      <c r="A78" s="4" t="s">
        <v>344</v>
      </c>
      <c r="C78" s="4" t="s">
        <v>363</v>
      </c>
    </row>
    <row r="79" spans="1:4">
      <c r="A79" s="4" t="s">
        <v>374</v>
      </c>
    </row>
    <row r="80" spans="1:4">
      <c r="A80" s="3" t="s">
        <v>318</v>
      </c>
    </row>
    <row r="81" spans="1:4">
      <c r="A81" s="4" t="s">
        <v>340</v>
      </c>
      <c r="D81" s="4" t="s">
        <v>341</v>
      </c>
    </row>
    <row r="82" spans="1:4">
      <c r="A82" s="4" t="s">
        <v>342</v>
      </c>
      <c r="D82" s="4" t="s">
        <v>375</v>
      </c>
    </row>
    <row r="83" spans="1:4">
      <c r="A83" s="4" t="s">
        <v>344</v>
      </c>
      <c r="D83" s="4" t="s">
        <v>355</v>
      </c>
    </row>
    <row r="84" spans="1:4">
      <c r="A84" s="4" t="s">
        <v>346</v>
      </c>
      <c r="D84" s="5" t="n">
        <v>3</v>
      </c>
    </row>
    <row r="85" spans="1:4">
      <c r="A85" s="4" t="s">
        <v>376</v>
      </c>
    </row>
    <row r="86" spans="1:4">
      <c r="A86" s="3" t="s">
        <v>318</v>
      </c>
    </row>
    <row r="87" spans="1:4">
      <c r="A87" s="4" t="s">
        <v>340</v>
      </c>
      <c r="C87" s="4" t="s">
        <v>348</v>
      </c>
    </row>
    <row r="88" spans="1:4">
      <c r="A88" s="4" t="s">
        <v>342</v>
      </c>
      <c r="C88" s="4" t="s">
        <v>377</v>
      </c>
    </row>
    <row r="89" spans="1:4">
      <c r="A89" s="4" t="s">
        <v>344</v>
      </c>
      <c r="C89" s="4" t="s">
        <v>378</v>
      </c>
    </row>
    <row r="90" spans="1:4">
      <c r="A90" s="4" t="s">
        <v>379</v>
      </c>
    </row>
    <row r="91" spans="1:4">
      <c r="A91" s="3" t="s">
        <v>318</v>
      </c>
    </row>
    <row r="92" spans="1:4">
      <c r="A92" s="4" t="s">
        <v>340</v>
      </c>
      <c r="D92" s="4" t="s">
        <v>341</v>
      </c>
    </row>
    <row r="93" spans="1:4">
      <c r="A93" s="4" t="s">
        <v>342</v>
      </c>
      <c r="D93" s="4" t="s">
        <v>343</v>
      </c>
    </row>
    <row r="94" spans="1:4">
      <c r="A94" s="4" t="s">
        <v>344</v>
      </c>
      <c r="D94" s="4" t="s">
        <v>380</v>
      </c>
    </row>
    <row r="95" spans="1:4">
      <c r="A95" s="4" t="s">
        <v>346</v>
      </c>
      <c r="D95" s="12" t="n">
        <v>3.01</v>
      </c>
    </row>
    <row r="96" spans="1:4">
      <c r="A96" s="4" t="s">
        <v>381</v>
      </c>
    </row>
    <row r="97" spans="1:4">
      <c r="A97" s="3" t="s">
        <v>318</v>
      </c>
    </row>
    <row r="98" spans="1:4">
      <c r="A98" s="4" t="s">
        <v>340</v>
      </c>
      <c r="B98" s="4" t="s">
        <v>332</v>
      </c>
      <c r="D98" s="4" t="s">
        <v>382</v>
      </c>
    </row>
    <row r="99" spans="1:4">
      <c r="A99" s="4" t="s">
        <v>342</v>
      </c>
      <c r="B99" s="4" t="s">
        <v>332</v>
      </c>
      <c r="D99" s="4" t="s">
        <v>383</v>
      </c>
    </row>
    <row r="100" spans="1:4">
      <c r="A100" s="4" t="s">
        <v>344</v>
      </c>
      <c r="B100" s="4" t="s">
        <v>332</v>
      </c>
      <c r="D100" s="4" t="s">
        <v>380</v>
      </c>
    </row>
    <row r="101" spans="1:4">
      <c r="A101" s="4" t="s">
        <v>346</v>
      </c>
      <c r="B101" s="4" t="s">
        <v>332</v>
      </c>
      <c r="D101" s="12" t="n">
        <v>3.17</v>
      </c>
    </row>
    <row r="102" spans="1:4">
      <c r="A102" s="4" t="s">
        <v>384</v>
      </c>
    </row>
    <row r="103" spans="1:4">
      <c r="A103" s="3" t="s">
        <v>318</v>
      </c>
    </row>
    <row r="104" spans="1:4">
      <c r="A104" s="4" t="s">
        <v>340</v>
      </c>
      <c r="D104" s="4" t="s">
        <v>341</v>
      </c>
    </row>
    <row r="105" spans="1:4">
      <c r="A105" s="4" t="s">
        <v>342</v>
      </c>
      <c r="D105" s="4" t="s">
        <v>385</v>
      </c>
    </row>
    <row r="106" spans="1:4">
      <c r="A106" s="4" t="s">
        <v>344</v>
      </c>
      <c r="D106" s="4" t="s">
        <v>345</v>
      </c>
    </row>
    <row r="107" spans="1:4">
      <c r="A107" s="4" t="s">
        <v>346</v>
      </c>
      <c r="D107" s="12" t="n">
        <v>3.01</v>
      </c>
    </row>
    <row r="108" spans="1:4">
      <c r="A108" s="4" t="s">
        <v>386</v>
      </c>
    </row>
    <row r="109" spans="1:4">
      <c r="A109" s="3" t="s">
        <v>318</v>
      </c>
    </row>
    <row r="110" spans="1:4">
      <c r="A110" s="4" t="s">
        <v>340</v>
      </c>
      <c r="B110" s="4" t="s">
        <v>387</v>
      </c>
      <c r="D110" s="4" t="s">
        <v>382</v>
      </c>
    </row>
    <row r="111" spans="1:4">
      <c r="A111" s="4" t="s">
        <v>342</v>
      </c>
      <c r="B111" s="4" t="s">
        <v>387</v>
      </c>
      <c r="D111" s="4" t="s">
        <v>388</v>
      </c>
    </row>
    <row r="112" spans="1:4">
      <c r="A112" s="4" t="s">
        <v>344</v>
      </c>
      <c r="B112" s="4" t="s">
        <v>387</v>
      </c>
      <c r="D112" s="4" t="s">
        <v>345</v>
      </c>
    </row>
    <row r="113" spans="1:4">
      <c r="A113" s="4" t="s">
        <v>346</v>
      </c>
      <c r="B113" s="4" t="s">
        <v>387</v>
      </c>
      <c r="D113" s="12" t="n">
        <v>3.01</v>
      </c>
    </row>
    <row r="114" spans="1:4">
      <c r="A114" s="4" t="s">
        <v>389</v>
      </c>
    </row>
    <row r="115" spans="1:4">
      <c r="A115" s="3" t="s">
        <v>318</v>
      </c>
    </row>
    <row r="116" spans="1:4">
      <c r="A116" s="4" t="s">
        <v>340</v>
      </c>
      <c r="D116" s="4" t="s">
        <v>341</v>
      </c>
    </row>
    <row r="117" spans="1:4">
      <c r="A117" s="4" t="s">
        <v>342</v>
      </c>
      <c r="D117" s="4" t="s">
        <v>385</v>
      </c>
    </row>
    <row r="118" spans="1:4">
      <c r="A118" s="4" t="s">
        <v>344</v>
      </c>
      <c r="D118" s="4" t="s">
        <v>345</v>
      </c>
    </row>
    <row r="119" spans="1:4">
      <c r="A119" s="4" t="s">
        <v>346</v>
      </c>
      <c r="D119" s="12" t="n">
        <v>3.01</v>
      </c>
    </row>
    <row r="120" spans="1:4">
      <c r="A120" s="4" t="s">
        <v>390</v>
      </c>
    </row>
    <row r="121" spans="1:4">
      <c r="A121" s="3" t="s">
        <v>318</v>
      </c>
    </row>
    <row r="122" spans="1:4">
      <c r="A122" s="4" t="s">
        <v>340</v>
      </c>
      <c r="B122" s="4" t="s">
        <v>391</v>
      </c>
      <c r="D122" s="4" t="s">
        <v>382</v>
      </c>
    </row>
    <row r="123" spans="1:4">
      <c r="A123" s="4" t="s">
        <v>342</v>
      </c>
      <c r="B123" s="4" t="s">
        <v>391</v>
      </c>
      <c r="D123" s="4" t="s">
        <v>388</v>
      </c>
    </row>
    <row r="124" spans="1:4">
      <c r="A124" s="4" t="s">
        <v>344</v>
      </c>
      <c r="B124" s="4" t="s">
        <v>391</v>
      </c>
      <c r="D124" s="4" t="s">
        <v>345</v>
      </c>
    </row>
    <row r="125" spans="1:4">
      <c r="A125" s="4" t="s">
        <v>346</v>
      </c>
      <c r="B125" s="4" t="s">
        <v>391</v>
      </c>
      <c r="D125" s="12" t="n">
        <v>3.06</v>
      </c>
    </row>
    <row r="126" spans="1:4">
      <c r="A126" s="4" t="s">
        <v>392</v>
      </c>
    </row>
    <row r="127" spans="1:4">
      <c r="A127" s="3" t="s">
        <v>318</v>
      </c>
    </row>
    <row r="128" spans="1:4">
      <c r="A128" s="4" t="s">
        <v>340</v>
      </c>
      <c r="D128" s="4" t="s">
        <v>341</v>
      </c>
    </row>
    <row r="129" spans="1:4">
      <c r="A129" s="4" t="s">
        <v>342</v>
      </c>
      <c r="D129" s="4" t="s">
        <v>385</v>
      </c>
    </row>
    <row r="130" spans="1:4">
      <c r="A130" s="4" t="s">
        <v>344</v>
      </c>
      <c r="D130" s="4" t="s">
        <v>345</v>
      </c>
    </row>
    <row r="131" spans="1:4">
      <c r="A131" s="4" t="s">
        <v>346</v>
      </c>
      <c r="D131" s="12" t="n">
        <v>3.01</v>
      </c>
    </row>
    <row r="132" spans="1:4">
      <c r="A132" s="4" t="s">
        <v>393</v>
      </c>
    </row>
    <row r="133" spans="1:4">
      <c r="A133" s="3" t="s">
        <v>318</v>
      </c>
    </row>
    <row r="134" spans="1:4">
      <c r="A134" s="4" t="s">
        <v>340</v>
      </c>
      <c r="B134" s="4" t="s">
        <v>332</v>
      </c>
      <c r="D134" s="4" t="s">
        <v>382</v>
      </c>
    </row>
    <row r="135" spans="1:4">
      <c r="A135" s="4" t="s">
        <v>342</v>
      </c>
      <c r="B135" s="4" t="s">
        <v>332</v>
      </c>
      <c r="D135" s="4" t="s">
        <v>388</v>
      </c>
    </row>
    <row r="136" spans="1:4">
      <c r="A136" s="4" t="s">
        <v>344</v>
      </c>
      <c r="B136" s="4" t="s">
        <v>332</v>
      </c>
      <c r="D136" s="4" t="s">
        <v>345</v>
      </c>
    </row>
    <row r="137" spans="1:4">
      <c r="A137" s="4" t="s">
        <v>346</v>
      </c>
      <c r="B137" s="4" t="s">
        <v>332</v>
      </c>
      <c r="D137" s="12" t="n">
        <v>3.11</v>
      </c>
    </row>
    <row r="138" spans="1:4">
      <c r="A138" s="4" t="s">
        <v>394</v>
      </c>
    </row>
    <row r="139" spans="1:4">
      <c r="A139" s="3" t="s">
        <v>318</v>
      </c>
    </row>
    <row r="140" spans="1:4">
      <c r="A140" s="4" t="s">
        <v>340</v>
      </c>
      <c r="D140" s="4" t="s">
        <v>341</v>
      </c>
    </row>
    <row r="141" spans="1:4">
      <c r="A141" s="4" t="s">
        <v>342</v>
      </c>
      <c r="D141" s="4" t="s">
        <v>395</v>
      </c>
    </row>
    <row r="142" spans="1:4">
      <c r="A142" s="4" t="s">
        <v>344</v>
      </c>
      <c r="D142" s="4" t="s">
        <v>360</v>
      </c>
    </row>
    <row r="143" spans="1:4">
      <c r="A143" s="4" t="s">
        <v>346</v>
      </c>
      <c r="D143" s="5" t="n">
        <v>3</v>
      </c>
    </row>
    <row r="144" spans="1:4">
      <c r="A144" s="4" t="s">
        <v>396</v>
      </c>
    </row>
    <row r="145" spans="1:4">
      <c r="A145" s="3" t="s">
        <v>318</v>
      </c>
    </row>
    <row r="146" spans="1:4">
      <c r="A146" s="4" t="s">
        <v>340</v>
      </c>
      <c r="D146" s="4" t="s">
        <v>341</v>
      </c>
    </row>
    <row r="147" spans="1:4">
      <c r="A147" s="4" t="s">
        <v>342</v>
      </c>
      <c r="D147" s="4" t="s">
        <v>395</v>
      </c>
    </row>
    <row r="148" spans="1:4">
      <c r="A148" s="4" t="s">
        <v>344</v>
      </c>
      <c r="D148" s="4" t="s">
        <v>360</v>
      </c>
    </row>
    <row r="149" spans="1:4">
      <c r="A149" s="4" t="s">
        <v>346</v>
      </c>
      <c r="D149" s="5" t="n">
        <v>3</v>
      </c>
    </row>
    <row r="150" spans="1:4">
      <c r="A150" s="4" t="s">
        <v>397</v>
      </c>
    </row>
    <row r="151" spans="1:4">
      <c r="A151" s="3" t="s">
        <v>318</v>
      </c>
    </row>
    <row r="152" spans="1:4">
      <c r="A152" s="4" t="s">
        <v>340</v>
      </c>
      <c r="D152" s="4" t="s">
        <v>341</v>
      </c>
    </row>
    <row r="153" spans="1:4">
      <c r="A153" s="4" t="s">
        <v>342</v>
      </c>
      <c r="D153" s="4" t="s">
        <v>395</v>
      </c>
    </row>
    <row r="154" spans="1:4">
      <c r="A154" s="4" t="s">
        <v>344</v>
      </c>
      <c r="D154" s="4" t="s">
        <v>398</v>
      </c>
    </row>
    <row r="155" spans="1:4">
      <c r="A155" s="4" t="s">
        <v>346</v>
      </c>
      <c r="D155" s="5" t="n">
        <v>3</v>
      </c>
    </row>
    <row r="156" spans="1:4"/>
    <row r="157" spans="1:4">
      <c r="A157" s="4" t="s">
        <v>332</v>
      </c>
      <c r="B157" s="4" t="s">
        <v>399</v>
      </c>
    </row>
    <row r="158" spans="1:4">
      <c r="A158" s="4" t="s">
        <v>387</v>
      </c>
      <c r="B158" s="4" t="s">
        <v>400</v>
      </c>
    </row>
    <row r="159" spans="1:4">
      <c r="A159" s="4" t="s">
        <v>391</v>
      </c>
      <c r="B159" s="4" t="s">
        <v>401</v>
      </c>
    </row>
  </sheetData>
  <mergeCells count="5">
    <mergeCell ref="A1:B2"/>
    <mergeCell ref="A156:C156"/>
    <mergeCell ref="B157:C157"/>
    <mergeCell ref="B158:C158"/>
    <mergeCell ref="B159:C15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02</v>
      </c>
      <c r="B1" s="2" t="s">
        <v>1</v>
      </c>
    </row>
    <row r="2" spans="1:3">
      <c r="B2" s="2" t="s">
        <v>22</v>
      </c>
      <c r="C2" s="2" t="s">
        <v>23</v>
      </c>
    </row>
    <row r="3" spans="1:3">
      <c r="A3" s="3" t="s">
        <v>131</v>
      </c>
    </row>
    <row r="4" spans="1:3">
      <c r="A4" s="4" t="s">
        <v>403</v>
      </c>
      <c r="B4" s="6" t="n">
        <v>27847</v>
      </c>
      <c r="C4" s="6" t="n">
        <v>53094</v>
      </c>
    </row>
    <row r="5" spans="1:3">
      <c r="A5" s="4" t="s">
        <v>404</v>
      </c>
      <c r="B5" s="5" t="n">
        <v>73305</v>
      </c>
      <c r="C5" s="5" t="n">
        <v>-66781</v>
      </c>
    </row>
    <row r="6" spans="1:3">
      <c r="A6" s="4" t="s">
        <v>62</v>
      </c>
      <c r="B6" s="6" t="n">
        <v>101152</v>
      </c>
      <c r="C6" s="6" t="n">
        <v>-1368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80"/>
    <col customWidth="1" max="3" min="3" width="17"/>
    <col customWidth="1" max="4" min="4" width="17"/>
  </cols>
  <sheetData>
    <row r="1" spans="1:4">
      <c r="A1" s="1" t="s">
        <v>405</v>
      </c>
      <c r="C1" s="2" t="s">
        <v>1</v>
      </c>
    </row>
    <row r="2" spans="1:4">
      <c r="C2" s="2" t="s">
        <v>22</v>
      </c>
      <c r="D2" s="2" t="s">
        <v>23</v>
      </c>
    </row>
    <row r="3" spans="1:4">
      <c r="A3" s="3" t="s">
        <v>131</v>
      </c>
    </row>
    <row r="4" spans="1:4">
      <c r="A4" s="4" t="s">
        <v>406</v>
      </c>
      <c r="C4" s="6" t="n">
        <v>208978000</v>
      </c>
      <c r="D4" s="6" t="n">
        <v>153102000</v>
      </c>
    </row>
    <row r="5" spans="1:4">
      <c r="A5" s="4" t="s">
        <v>407</v>
      </c>
      <c r="C5" s="5" t="n">
        <v>13808000</v>
      </c>
      <c r="D5" s="5" t="n">
        <v>6167000</v>
      </c>
    </row>
    <row r="6" spans="1:4">
      <c r="A6" s="4" t="s">
        <v>408</v>
      </c>
      <c r="B6" s="4" t="s">
        <v>332</v>
      </c>
      <c r="C6" s="6" t="n">
        <v>222786000</v>
      </c>
      <c r="D6" s="6" t="n">
        <v>159269000</v>
      </c>
    </row>
    <row r="7" spans="1:4">
      <c r="A7" s="4" t="s">
        <v>409</v>
      </c>
      <c r="C7" s="5" t="n">
        <v>185963186</v>
      </c>
      <c r="D7" s="5" t="n">
        <v>184654333</v>
      </c>
    </row>
    <row r="8" spans="1:4">
      <c r="A8" s="4" t="s">
        <v>410</v>
      </c>
      <c r="C8" s="8" t="n">
        <v>5.4</v>
      </c>
      <c r="D8" s="7" t="n">
        <v>9.119999999999999</v>
      </c>
    </row>
    <row r="9" spans="1:4">
      <c r="A9" s="4" t="s">
        <v>411</v>
      </c>
      <c r="C9" s="5" t="n">
        <v>1004201000</v>
      </c>
      <c r="D9" s="5" t="n">
        <v>1684048000</v>
      </c>
    </row>
    <row r="10" spans="1:4">
      <c r="A10" s="4" t="s">
        <v>412</v>
      </c>
      <c r="C10" s="6" t="n">
        <v>1226987000</v>
      </c>
      <c r="D10" s="6" t="n">
        <v>1843317000</v>
      </c>
    </row>
    <row r="11" spans="1:4"/>
    <row r="12" spans="1:4">
      <c r="A12" s="4" t="s">
        <v>332</v>
      </c>
      <c r="B12" s="4" t="s">
        <v>413</v>
      </c>
    </row>
  </sheetData>
  <mergeCells count="4">
    <mergeCell ref="A1:B2"/>
    <mergeCell ref="C1:D1"/>
    <mergeCell ref="A11:C11"/>
    <mergeCell ref="B12:C1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14</v>
      </c>
      <c r="C1" s="2" t="s">
        <v>1</v>
      </c>
    </row>
    <row r="2" spans="1:4">
      <c r="C2" s="2" t="s">
        <v>22</v>
      </c>
      <c r="D2" s="2" t="s">
        <v>23</v>
      </c>
    </row>
    <row r="3" spans="1:4">
      <c r="A3" s="3" t="s">
        <v>318</v>
      </c>
    </row>
    <row r="4" spans="1:4">
      <c r="A4" s="4" t="s">
        <v>288</v>
      </c>
      <c r="C4" s="6" t="n">
        <v>28678</v>
      </c>
      <c r="D4" s="6" t="n">
        <v>26305</v>
      </c>
    </row>
    <row r="5" spans="1:4">
      <c r="A5" s="4" t="s">
        <v>415</v>
      </c>
      <c r="B5" s="4" t="s">
        <v>332</v>
      </c>
      <c r="C5" s="5" t="n">
        <v>222786</v>
      </c>
      <c r="D5" s="5" t="n">
        <v>159269</v>
      </c>
    </row>
    <row r="6" spans="1:4">
      <c r="A6" s="4" t="s">
        <v>416</v>
      </c>
      <c r="C6" s="5" t="n">
        <v>50900</v>
      </c>
      <c r="D6" s="5" t="n">
        <v>2200</v>
      </c>
    </row>
    <row r="7" spans="1:4">
      <c r="A7" s="4" t="s">
        <v>417</v>
      </c>
      <c r="C7" s="5" t="n">
        <v>100</v>
      </c>
      <c r="D7" s="5" t="n">
        <v>24700</v>
      </c>
    </row>
    <row r="8" spans="1:4">
      <c r="A8" s="4" t="s">
        <v>418</v>
      </c>
      <c r="C8" s="6" t="n">
        <v>101152</v>
      </c>
      <c r="D8" s="5" t="n">
        <v>-13687</v>
      </c>
    </row>
    <row r="9" spans="1:4">
      <c r="A9" s="4" t="s">
        <v>419</v>
      </c>
      <c r="C9" s="4" t="s">
        <v>420</v>
      </c>
    </row>
    <row r="10" spans="1:4">
      <c r="A10" s="4" t="s">
        <v>421</v>
      </c>
    </row>
    <row r="11" spans="1:4">
      <c r="A11" s="3" t="s">
        <v>318</v>
      </c>
    </row>
    <row r="12" spans="1:4">
      <c r="A12" s="4" t="s">
        <v>288</v>
      </c>
      <c r="C12" s="6" t="n">
        <v>200</v>
      </c>
      <c r="D12" s="6" t="n">
        <v>400</v>
      </c>
    </row>
    <row r="13" spans="1:4">
      <c r="A13" s="4" t="s">
        <v>422</v>
      </c>
      <c r="C13" s="4" t="s">
        <v>423</v>
      </c>
      <c r="D13" s="4" t="s">
        <v>424</v>
      </c>
    </row>
    <row r="14" spans="1:4">
      <c r="A14" s="4" t="s">
        <v>425</v>
      </c>
    </row>
    <row r="15" spans="1:4">
      <c r="A15" s="3" t="s">
        <v>318</v>
      </c>
    </row>
    <row r="16" spans="1:4">
      <c r="A16" s="4" t="s">
        <v>288</v>
      </c>
      <c r="C16" s="6" t="n">
        <v>19200</v>
      </c>
      <c r="D16" s="6" t="n">
        <v>22200</v>
      </c>
    </row>
    <row r="17" spans="1:4">
      <c r="A17" s="4" t="s">
        <v>426</v>
      </c>
    </row>
    <row r="18" spans="1:4">
      <c r="A18" s="3" t="s">
        <v>318</v>
      </c>
    </row>
    <row r="19" spans="1:4">
      <c r="A19" s="4" t="s">
        <v>415</v>
      </c>
      <c r="C19" s="5" t="n">
        <v>400000</v>
      </c>
    </row>
    <row r="20" spans="1:4">
      <c r="A20" s="4" t="s">
        <v>427</v>
      </c>
    </row>
    <row r="21" spans="1:4">
      <c r="A21" s="3" t="s">
        <v>318</v>
      </c>
    </row>
    <row r="22" spans="1:4">
      <c r="A22" s="4" t="s">
        <v>428</v>
      </c>
      <c r="C22" s="5" t="n">
        <v>3300</v>
      </c>
    </row>
    <row r="23" spans="1:4">
      <c r="A23" s="4" t="s">
        <v>429</v>
      </c>
    </row>
    <row r="24" spans="1:4">
      <c r="A24" s="3" t="s">
        <v>318</v>
      </c>
    </row>
    <row r="25" spans="1:4">
      <c r="A25" s="4" t="s">
        <v>428</v>
      </c>
      <c r="C25" s="5" t="n">
        <v>4700</v>
      </c>
      <c r="D25" s="5" t="n">
        <v>2100</v>
      </c>
    </row>
    <row r="26" spans="1:4">
      <c r="A26" s="4" t="s">
        <v>430</v>
      </c>
    </row>
    <row r="27" spans="1:4">
      <c r="A27" s="3" t="s">
        <v>318</v>
      </c>
    </row>
    <row r="28" spans="1:4">
      <c r="A28" s="4" t="s">
        <v>428</v>
      </c>
      <c r="C28" s="6" t="n">
        <v>1200</v>
      </c>
      <c r="D28" s="6" t="n">
        <v>1500</v>
      </c>
    </row>
    <row r="29" spans="1:4"/>
    <row r="30" spans="1:4">
      <c r="A30" s="4" t="s">
        <v>332</v>
      </c>
      <c r="B30" s="4" t="s">
        <v>413</v>
      </c>
    </row>
  </sheetData>
  <mergeCells count="4">
    <mergeCell ref="A1:B2"/>
    <mergeCell ref="C1:D1"/>
    <mergeCell ref="A29:C29"/>
    <mergeCell ref="B30:C3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31</v>
      </c>
      <c r="B1" s="2" t="s">
        <v>1</v>
      </c>
    </row>
    <row r="2" spans="1:3">
      <c r="B2" s="2" t="s">
        <v>22</v>
      </c>
      <c r="C2" s="2" t="s">
        <v>23</v>
      </c>
    </row>
    <row r="3" spans="1:3">
      <c r="A3" s="3" t="s">
        <v>432</v>
      </c>
    </row>
    <row r="4" spans="1:3">
      <c r="A4" s="4" t="s">
        <v>433</v>
      </c>
      <c r="B4" s="6" t="n">
        <v>210001</v>
      </c>
      <c r="C4" s="6" t="n">
        <v>153811</v>
      </c>
    </row>
    <row r="5" spans="1:3">
      <c r="A5" s="4" t="s">
        <v>434</v>
      </c>
      <c r="B5" s="5" t="n">
        <v>-1023</v>
      </c>
      <c r="C5" s="5" t="n">
        <v>-709</v>
      </c>
    </row>
    <row r="6" spans="1:3">
      <c r="A6" s="4" t="s">
        <v>435</v>
      </c>
      <c r="B6" s="6" t="n">
        <v>208978</v>
      </c>
      <c r="C6" s="6" t="n">
        <v>15310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436</v>
      </c>
      <c r="C1" s="2" t="s">
        <v>1</v>
      </c>
    </row>
    <row r="2" spans="1:4">
      <c r="C2" s="2" t="s">
        <v>22</v>
      </c>
      <c r="D2" s="2" t="s">
        <v>23</v>
      </c>
    </row>
    <row r="3" spans="1:4">
      <c r="A3" s="3" t="s">
        <v>437</v>
      </c>
    </row>
    <row r="4" spans="1:4">
      <c r="A4" s="4" t="s">
        <v>415</v>
      </c>
      <c r="B4" s="4" t="s">
        <v>332</v>
      </c>
      <c r="C4" s="6" t="n">
        <v>222786</v>
      </c>
      <c r="D4" s="6" t="n">
        <v>159269</v>
      </c>
    </row>
    <row r="5" spans="1:4">
      <c r="A5" s="4" t="s">
        <v>438</v>
      </c>
      <c r="C5" s="4" t="s">
        <v>439</v>
      </c>
    </row>
    <row r="6" spans="1:4">
      <c r="A6" s="4" t="s">
        <v>440</v>
      </c>
      <c r="C6" s="4" t="s">
        <v>441</v>
      </c>
    </row>
    <row r="7" spans="1:4">
      <c r="A7" s="4" t="s">
        <v>442</v>
      </c>
      <c r="C7" s="6" t="n">
        <v>1000000</v>
      </c>
    </row>
    <row r="8" spans="1:4">
      <c r="A8" s="4" t="s">
        <v>443</v>
      </c>
      <c r="C8" s="4" t="s">
        <v>444</v>
      </c>
      <c r="D8" s="4" t="s">
        <v>445</v>
      </c>
    </row>
    <row r="9" spans="1:4">
      <c r="A9" s="4" t="s">
        <v>446</v>
      </c>
    </row>
    <row r="10" spans="1:4">
      <c r="A10" s="3" t="s">
        <v>437</v>
      </c>
    </row>
    <row r="11" spans="1:4">
      <c r="A11" s="4" t="s">
        <v>447</v>
      </c>
      <c r="C11" s="4" t="s">
        <v>448</v>
      </c>
    </row>
    <row r="12" spans="1:4">
      <c r="A12" s="4" t="s">
        <v>449</v>
      </c>
    </row>
    <row r="13" spans="1:4">
      <c r="A13" s="3" t="s">
        <v>437</v>
      </c>
    </row>
    <row r="14" spans="1:4">
      <c r="A14" s="4" t="s">
        <v>447</v>
      </c>
      <c r="C14" s="4" t="s">
        <v>450</v>
      </c>
    </row>
    <row r="15" spans="1:4">
      <c r="A15" s="4" t="s">
        <v>426</v>
      </c>
    </row>
    <row r="16" spans="1:4">
      <c r="A16" s="3" t="s">
        <v>437</v>
      </c>
    </row>
    <row r="17" spans="1:4">
      <c r="A17" s="4" t="s">
        <v>415</v>
      </c>
      <c r="C17" s="6" t="n">
        <v>400000</v>
      </c>
    </row>
    <row r="18" spans="1:4">
      <c r="A18" s="4" t="s">
        <v>451</v>
      </c>
    </row>
    <row r="19" spans="1:4">
      <c r="A19" s="3" t="s">
        <v>437</v>
      </c>
    </row>
    <row r="20" spans="1:4">
      <c r="A20" s="4" t="s">
        <v>415</v>
      </c>
      <c r="C20" s="5" t="n">
        <v>20000</v>
      </c>
    </row>
    <row r="21" spans="1:4">
      <c r="A21" s="4" t="s">
        <v>452</v>
      </c>
    </row>
    <row r="22" spans="1:4">
      <c r="A22" s="3" t="s">
        <v>437</v>
      </c>
    </row>
    <row r="23" spans="1:4">
      <c r="A23" s="4" t="s">
        <v>415</v>
      </c>
      <c r="C23" s="5" t="n">
        <v>380000</v>
      </c>
    </row>
    <row r="24" spans="1:4">
      <c r="A24" s="4" t="s">
        <v>453</v>
      </c>
    </row>
    <row r="25" spans="1:4">
      <c r="A25" s="3" t="s">
        <v>437</v>
      </c>
    </row>
    <row r="26" spans="1:4">
      <c r="A26" s="4" t="s">
        <v>415</v>
      </c>
      <c r="C26" s="6" t="n">
        <v>0</v>
      </c>
      <c r="D26" s="6" t="n">
        <v>0</v>
      </c>
    </row>
    <row r="27" spans="1:4"/>
    <row r="28" spans="1:4">
      <c r="A28" s="4" t="s">
        <v>332</v>
      </c>
      <c r="B28" s="4" t="s">
        <v>413</v>
      </c>
    </row>
  </sheetData>
  <mergeCells count="3">
    <mergeCell ref="A1:B2"/>
    <mergeCell ref="A27:C27"/>
    <mergeCell ref="B28:C2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54</v>
      </c>
      <c r="B1" s="2" t="s">
        <v>1</v>
      </c>
    </row>
    <row r="2" spans="1:3">
      <c r="B2" s="2" t="s">
        <v>22</v>
      </c>
      <c r="C2" s="2" t="s">
        <v>23</v>
      </c>
    </row>
    <row r="3" spans="1:3">
      <c r="A3" s="3" t="s">
        <v>137</v>
      </c>
    </row>
    <row r="4" spans="1:3">
      <c r="A4" s="4" t="s">
        <v>455</v>
      </c>
      <c r="B4" s="6" t="n">
        <v>40992</v>
      </c>
      <c r="C4" s="6" t="n">
        <v>44575</v>
      </c>
    </row>
    <row r="5" spans="1:3">
      <c r="A5" s="4" t="s">
        <v>456</v>
      </c>
      <c r="B5" s="5" t="n">
        <v>951</v>
      </c>
      <c r="C5" s="5" t="n">
        <v>915</v>
      </c>
    </row>
    <row r="6" spans="1:3">
      <c r="A6" s="4" t="s">
        <v>457</v>
      </c>
      <c r="B6" s="5" t="n">
        <v>751</v>
      </c>
      <c r="C6" s="5" t="n">
        <v>0</v>
      </c>
    </row>
    <row r="7" spans="1:3">
      <c r="A7" s="4" t="s">
        <v>458</v>
      </c>
      <c r="B7" s="5" t="n">
        <v>2175</v>
      </c>
      <c r="C7" s="5" t="n">
        <v>2193</v>
      </c>
    </row>
    <row r="8" spans="1:3">
      <c r="A8" s="4" t="s">
        <v>459</v>
      </c>
      <c r="B8" s="5" t="n">
        <v>-2665</v>
      </c>
      <c r="C8" s="5" t="n">
        <v>-1165</v>
      </c>
    </row>
    <row r="9" spans="1:3">
      <c r="A9" s="4" t="s">
        <v>460</v>
      </c>
      <c r="B9" s="5" t="n">
        <v>5899</v>
      </c>
      <c r="C9" s="5" t="n">
        <v>-3669</v>
      </c>
    </row>
    <row r="10" spans="1:3">
      <c r="A10" s="4" t="s">
        <v>461</v>
      </c>
      <c r="B10" s="5" t="n">
        <v>1190</v>
      </c>
      <c r="C10" s="5" t="n">
        <v>1857</v>
      </c>
    </row>
    <row r="11" spans="1:3">
      <c r="A11" s="4" t="s">
        <v>435</v>
      </c>
      <c r="B11" s="6" t="n">
        <v>46913</v>
      </c>
      <c r="C11" s="6" t="n">
        <v>409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02</v>
      </c>
      <c r="B1" s="2" t="s">
        <v>1</v>
      </c>
    </row>
    <row r="2" spans="1:2">
      <c r="B2" s="2" t="s">
        <v>22</v>
      </c>
    </row>
    <row r="3" spans="1:2">
      <c r="A3" s="3" t="s">
        <v>103</v>
      </c>
    </row>
    <row r="4" spans="1:2">
      <c r="A4" s="4" t="s">
        <v>104</v>
      </c>
      <c r="B4" s="4" t="s">
        <v>10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62</v>
      </c>
      <c r="B1" s="2" t="s">
        <v>1</v>
      </c>
    </row>
    <row r="2" spans="1:3">
      <c r="B2" s="2" t="s">
        <v>22</v>
      </c>
      <c r="C2" s="2" t="s">
        <v>23</v>
      </c>
    </row>
    <row r="3" spans="1:3">
      <c r="A3" s="3" t="s">
        <v>137</v>
      </c>
    </row>
    <row r="4" spans="1:3">
      <c r="A4" s="4" t="s">
        <v>463</v>
      </c>
      <c r="B4" s="4" t="s">
        <v>464</v>
      </c>
      <c r="C4" s="4" t="s">
        <v>465</v>
      </c>
    </row>
    <row r="5" spans="1:3">
      <c r="A5" s="4" t="s">
        <v>466</v>
      </c>
      <c r="B5" s="4" t="s">
        <v>467</v>
      </c>
      <c r="C5" s="4" t="s">
        <v>46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468</v>
      </c>
      <c r="B1" s="2" t="s">
        <v>469</v>
      </c>
      <c r="C1" s="2" t="s">
        <v>22</v>
      </c>
      <c r="D1" s="2" t="s">
        <v>23</v>
      </c>
    </row>
    <row r="2" spans="1:4">
      <c r="A2" s="3" t="s">
        <v>141</v>
      </c>
    </row>
    <row r="3" spans="1:4">
      <c r="A3" s="4" t="s">
        <v>470</v>
      </c>
      <c r="C3" s="6" t="n">
        <v>0</v>
      </c>
      <c r="D3" s="6" t="n">
        <v>0</v>
      </c>
    </row>
    <row r="4" spans="1:4">
      <c r="A4" s="4" t="s">
        <v>471</v>
      </c>
      <c r="B4" s="6" t="n">
        <v>1300</v>
      </c>
      <c r="C4" s="5" t="n">
        <v>37285</v>
      </c>
      <c r="D4" s="5" t="n">
        <v>-4614</v>
      </c>
    </row>
    <row r="5" spans="1:4">
      <c r="A5" s="4" t="s">
        <v>472</v>
      </c>
      <c r="C5" s="6" t="n">
        <v>37285</v>
      </c>
      <c r="D5" s="6" t="n">
        <v>-46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73</v>
      </c>
      <c r="B1" s="2" t="s">
        <v>1</v>
      </c>
    </row>
    <row r="2" spans="1:3">
      <c r="B2" s="2" t="s">
        <v>22</v>
      </c>
      <c r="C2" s="2" t="s">
        <v>23</v>
      </c>
    </row>
    <row r="3" spans="1:3">
      <c r="A3" s="3" t="s">
        <v>141</v>
      </c>
    </row>
    <row r="4" spans="1:3">
      <c r="A4" s="4" t="s">
        <v>64</v>
      </c>
      <c r="B4" s="6" t="n">
        <v>132324</v>
      </c>
      <c r="C4" s="6" t="n">
        <v>-20348</v>
      </c>
    </row>
    <row r="5" spans="1:3">
      <c r="A5" s="4" t="s">
        <v>474</v>
      </c>
      <c r="B5" s="4" t="s">
        <v>475</v>
      </c>
      <c r="C5" s="4" t="s">
        <v>475</v>
      </c>
    </row>
    <row r="6" spans="1:3">
      <c r="A6" s="4" t="s">
        <v>476</v>
      </c>
      <c r="B6" s="6" t="n">
        <v>35727</v>
      </c>
      <c r="C6" s="6" t="n">
        <v>-5494</v>
      </c>
    </row>
    <row r="7" spans="1:3">
      <c r="A7" s="3" t="s">
        <v>477</v>
      </c>
    </row>
    <row r="8" spans="1:3">
      <c r="A8" s="4" t="s">
        <v>478</v>
      </c>
      <c r="B8" s="5" t="n">
        <v>2261</v>
      </c>
      <c r="C8" s="5" t="n">
        <v>1515</v>
      </c>
    </row>
    <row r="9" spans="1:3">
      <c r="A9" s="4" t="s">
        <v>479</v>
      </c>
      <c r="B9" s="5" t="n">
        <v>-703</v>
      </c>
      <c r="C9" s="5" t="n">
        <v>-635</v>
      </c>
    </row>
    <row r="10" spans="1:3">
      <c r="A10" s="4" t="s">
        <v>480</v>
      </c>
      <c r="B10" s="6" t="n">
        <v>37285</v>
      </c>
      <c r="C10" s="6" t="n">
        <v>-4614</v>
      </c>
    </row>
    <row r="11" spans="1:3">
      <c r="A11" s="4" t="s">
        <v>481</v>
      </c>
      <c r="B11" s="4" t="s">
        <v>482</v>
      </c>
      <c r="C11" s="4" t="s">
        <v>48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2</v>
      </c>
      <c r="C2" s="2" t="s">
        <v>23</v>
      </c>
    </row>
    <row r="3" spans="1:3">
      <c r="A3" s="3" t="s">
        <v>485</v>
      </c>
    </row>
    <row r="4" spans="1:3">
      <c r="A4" s="4" t="s">
        <v>486</v>
      </c>
      <c r="B4" s="6" t="n">
        <v>35215</v>
      </c>
    </row>
    <row r="5" spans="1:3">
      <c r="A5" s="4" t="s">
        <v>487</v>
      </c>
      <c r="B5" s="5" t="n">
        <v>37285</v>
      </c>
      <c r="C5" s="6" t="n">
        <v>-4614</v>
      </c>
    </row>
    <row r="6" spans="1:3">
      <c r="A6" s="4" t="s">
        <v>488</v>
      </c>
      <c r="C6" s="5" t="n">
        <v>-1323</v>
      </c>
    </row>
    <row r="7" spans="1:3">
      <c r="A7" s="4" t="s">
        <v>489</v>
      </c>
      <c r="B7" s="5" t="n">
        <v>72500</v>
      </c>
      <c r="C7" s="5" t="n">
        <v>35215</v>
      </c>
    </row>
    <row r="8" spans="1:3">
      <c r="A8" s="4" t="s">
        <v>490</v>
      </c>
      <c r="B8" s="5" t="n">
        <v>35215</v>
      </c>
      <c r="C8" s="5" t="n">
        <v>41152</v>
      </c>
    </row>
    <row r="9" spans="1:3">
      <c r="A9" s="4" t="s">
        <v>491</v>
      </c>
      <c r="B9" s="5" t="n">
        <v>72500</v>
      </c>
      <c r="C9" s="5" t="n">
        <v>35215</v>
      </c>
    </row>
    <row r="10" spans="1:3">
      <c r="A10" s="4" t="s">
        <v>492</v>
      </c>
    </row>
    <row r="11" spans="1:3">
      <c r="A11" s="3" t="s">
        <v>485</v>
      </c>
    </row>
    <row r="12" spans="1:3">
      <c r="A12" s="4" t="s">
        <v>486</v>
      </c>
      <c r="B12" s="5" t="n">
        <v>262101</v>
      </c>
      <c r="C12" s="5" t="n">
        <v>274940</v>
      </c>
    </row>
    <row r="13" spans="1:3">
      <c r="A13" s="4" t="s">
        <v>487</v>
      </c>
      <c r="B13" s="5" t="n">
        <v>33315</v>
      </c>
      <c r="C13" s="5" t="n">
        <v>-12839</v>
      </c>
    </row>
    <row r="14" spans="1:3">
      <c r="A14" s="4" t="s">
        <v>489</v>
      </c>
      <c r="B14" s="5" t="n">
        <v>295416</v>
      </c>
      <c r="C14" s="5" t="n">
        <v>262101</v>
      </c>
    </row>
    <row r="15" spans="1:3">
      <c r="A15" s="4" t="s">
        <v>493</v>
      </c>
    </row>
    <row r="16" spans="1:3">
      <c r="A16" s="3" t="s">
        <v>485</v>
      </c>
    </row>
    <row r="17" spans="1:3">
      <c r="A17" s="4" t="s">
        <v>486</v>
      </c>
      <c r="B17" s="5" t="n">
        <v>268189</v>
      </c>
      <c r="C17" s="5" t="n">
        <v>262997</v>
      </c>
    </row>
    <row r="18" spans="1:3">
      <c r="A18" s="4" t="s">
        <v>487</v>
      </c>
      <c r="B18" s="5" t="n">
        <v>13522</v>
      </c>
      <c r="C18" s="5" t="n">
        <v>5192</v>
      </c>
    </row>
    <row r="19" spans="1:3">
      <c r="A19" s="4" t="s">
        <v>489</v>
      </c>
      <c r="B19" s="5" t="n">
        <v>281711</v>
      </c>
      <c r="C19" s="5" t="n">
        <v>268189</v>
      </c>
    </row>
    <row r="20" spans="1:3">
      <c r="A20" s="4" t="s">
        <v>494</v>
      </c>
    </row>
    <row r="21" spans="1:3">
      <c r="A21" s="3" t="s">
        <v>485</v>
      </c>
    </row>
    <row r="22" spans="1:3">
      <c r="A22" s="4" t="s">
        <v>486</v>
      </c>
      <c r="B22" s="5" t="n">
        <v>-6088</v>
      </c>
      <c r="C22" s="5" t="n">
        <v>11943</v>
      </c>
    </row>
    <row r="23" spans="1:3">
      <c r="A23" s="4" t="s">
        <v>487</v>
      </c>
      <c r="B23" s="5" t="n">
        <v>19793</v>
      </c>
      <c r="C23" s="5" t="n">
        <v>-18031</v>
      </c>
    </row>
    <row r="24" spans="1:3">
      <c r="A24" s="4" t="s">
        <v>489</v>
      </c>
      <c r="B24" s="5" t="n">
        <v>13705</v>
      </c>
      <c r="C24" s="5" t="n">
        <v>-6088</v>
      </c>
    </row>
    <row r="25" spans="1:3">
      <c r="A25" s="4" t="s">
        <v>495</v>
      </c>
    </row>
    <row r="26" spans="1:3">
      <c r="A26" s="3" t="s">
        <v>485</v>
      </c>
    </row>
    <row r="27" spans="1:3">
      <c r="A27" s="4" t="s">
        <v>487</v>
      </c>
      <c r="B27" s="5" t="n">
        <v>3970</v>
      </c>
      <c r="C27" s="5" t="n">
        <v>8225</v>
      </c>
    </row>
    <row r="28" spans="1:3">
      <c r="A28" s="4" t="s">
        <v>488</v>
      </c>
      <c r="C28" s="5" t="n">
        <v>-1323</v>
      </c>
    </row>
    <row r="29" spans="1:3">
      <c r="A29" s="4" t="s">
        <v>496</v>
      </c>
      <c r="B29" s="5" t="n">
        <v>-226886</v>
      </c>
      <c r="C29" s="5" t="n">
        <v>-233788</v>
      </c>
    </row>
    <row r="30" spans="1:3">
      <c r="A30" s="4" t="s">
        <v>497</v>
      </c>
      <c r="B30" s="5" t="n">
        <v>-222916</v>
      </c>
      <c r="C30" s="5" t="n">
        <v>-226886</v>
      </c>
    </row>
    <row r="31" spans="1:3">
      <c r="A31" s="4" t="s">
        <v>498</v>
      </c>
    </row>
    <row r="32" spans="1:3">
      <c r="A32" s="3" t="s">
        <v>485</v>
      </c>
    </row>
    <row r="33" spans="1:3">
      <c r="A33" s="4" t="s">
        <v>487</v>
      </c>
      <c r="B33" s="5" t="n">
        <v>-1593</v>
      </c>
      <c r="C33" s="5" t="n">
        <v>991</v>
      </c>
    </row>
    <row r="34" spans="1:3">
      <c r="A34" s="4" t="s">
        <v>488</v>
      </c>
      <c r="C34" s="5" t="n">
        <v>0</v>
      </c>
    </row>
    <row r="35" spans="1:3">
      <c r="A35" s="4" t="s">
        <v>496</v>
      </c>
      <c r="B35" s="5" t="n">
        <v>-11073</v>
      </c>
      <c r="C35" s="5" t="n">
        <v>-12064</v>
      </c>
    </row>
    <row r="36" spans="1:3">
      <c r="A36" s="4" t="s">
        <v>497</v>
      </c>
      <c r="B36" s="5" t="n">
        <v>-12666</v>
      </c>
      <c r="C36" s="5" t="n">
        <v>-11073</v>
      </c>
    </row>
    <row r="37" spans="1:3">
      <c r="A37" s="4" t="s">
        <v>499</v>
      </c>
    </row>
    <row r="38" spans="1:3">
      <c r="A38" s="3" t="s">
        <v>485</v>
      </c>
    </row>
    <row r="39" spans="1:3">
      <c r="A39" s="4" t="s">
        <v>487</v>
      </c>
      <c r="B39" s="5" t="n">
        <v>5268</v>
      </c>
      <c r="C39" s="5" t="n">
        <v>7200</v>
      </c>
    </row>
    <row r="40" spans="1:3">
      <c r="A40" s="4" t="s">
        <v>488</v>
      </c>
      <c r="C40" s="5" t="n">
        <v>-264</v>
      </c>
    </row>
    <row r="41" spans="1:3">
      <c r="A41" s="4" t="s">
        <v>496</v>
      </c>
      <c r="B41" s="5" t="n">
        <v>-191713</v>
      </c>
      <c r="C41" s="5" t="n">
        <v>-198649</v>
      </c>
    </row>
    <row r="42" spans="1:3">
      <c r="A42" s="4" t="s">
        <v>497</v>
      </c>
      <c r="B42" s="5" t="n">
        <v>-186445</v>
      </c>
      <c r="C42" s="5" t="n">
        <v>-191713</v>
      </c>
    </row>
    <row r="43" spans="1:3">
      <c r="A43" s="4" t="s">
        <v>500</v>
      </c>
    </row>
    <row r="44" spans="1:3">
      <c r="A44" s="3" t="s">
        <v>485</v>
      </c>
    </row>
    <row r="45" spans="1:3">
      <c r="A45" s="4" t="s">
        <v>487</v>
      </c>
      <c r="B45" s="5" t="n">
        <v>295</v>
      </c>
      <c r="C45" s="5" t="n">
        <v>34</v>
      </c>
    </row>
    <row r="46" spans="1:3">
      <c r="A46" s="4" t="s">
        <v>488</v>
      </c>
      <c r="C46" s="5" t="n">
        <v>-1059</v>
      </c>
    </row>
    <row r="47" spans="1:3">
      <c r="A47" s="4" t="s">
        <v>496</v>
      </c>
      <c r="B47" s="5" t="n">
        <v>-24100</v>
      </c>
      <c r="C47" s="5" t="n">
        <v>-23075</v>
      </c>
    </row>
    <row r="48" spans="1:3">
      <c r="A48" s="4" t="s">
        <v>497</v>
      </c>
      <c r="B48" s="6" t="n">
        <v>-23805</v>
      </c>
      <c r="C48" s="6" t="n">
        <v>-241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01</v>
      </c>
      <c r="B1" s="2" t="s">
        <v>22</v>
      </c>
      <c r="C1" s="2" t="s">
        <v>23</v>
      </c>
    </row>
    <row r="2" spans="1:3">
      <c r="A2" s="3" t="s">
        <v>485</v>
      </c>
    </row>
    <row r="3" spans="1:3">
      <c r="A3" s="4" t="s">
        <v>502</v>
      </c>
      <c r="B3" s="6" t="n">
        <v>1434399</v>
      </c>
    </row>
    <row r="4" spans="1:3">
      <c r="A4" s="4" t="s">
        <v>503</v>
      </c>
    </row>
    <row r="5" spans="1:3">
      <c r="A5" s="3" t="s">
        <v>485</v>
      </c>
    </row>
    <row r="6" spans="1:3">
      <c r="A6" s="4" t="s">
        <v>502</v>
      </c>
      <c r="B6" s="5" t="n">
        <v>210758</v>
      </c>
    </row>
    <row r="7" spans="1:3">
      <c r="A7" s="4" t="s">
        <v>504</v>
      </c>
    </row>
    <row r="8" spans="1:3">
      <c r="A8" s="3" t="s">
        <v>485</v>
      </c>
    </row>
    <row r="9" spans="1:3">
      <c r="A9" s="4" t="s">
        <v>502</v>
      </c>
      <c r="B9" s="5" t="n">
        <v>65994</v>
      </c>
    </row>
    <row r="10" spans="1:3">
      <c r="A10" s="4" t="s">
        <v>505</v>
      </c>
    </row>
    <row r="11" spans="1:3">
      <c r="A11" s="3" t="s">
        <v>485</v>
      </c>
    </row>
    <row r="12" spans="1:3">
      <c r="A12" s="4" t="s">
        <v>502</v>
      </c>
      <c r="B12" s="5" t="n">
        <v>14631</v>
      </c>
    </row>
    <row r="13" spans="1:3">
      <c r="A13" s="4" t="s">
        <v>506</v>
      </c>
    </row>
    <row r="14" spans="1:3">
      <c r="A14" s="3" t="s">
        <v>485</v>
      </c>
    </row>
    <row r="15" spans="1:3">
      <c r="A15" s="4" t="s">
        <v>502</v>
      </c>
      <c r="B15" s="5" t="n">
        <v>690538</v>
      </c>
    </row>
    <row r="16" spans="1:3">
      <c r="A16" s="4" t="s">
        <v>507</v>
      </c>
    </row>
    <row r="17" spans="1:3">
      <c r="A17" s="3" t="s">
        <v>485</v>
      </c>
    </row>
    <row r="18" spans="1:3">
      <c r="A18" s="4" t="s">
        <v>502</v>
      </c>
      <c r="B18" s="5" t="n">
        <v>251203</v>
      </c>
    </row>
    <row r="19" spans="1:3">
      <c r="A19" s="4" t="s">
        <v>508</v>
      </c>
    </row>
    <row r="20" spans="1:3">
      <c r="A20" s="3" t="s">
        <v>485</v>
      </c>
    </row>
    <row r="21" spans="1:3">
      <c r="A21" s="4" t="s">
        <v>502</v>
      </c>
      <c r="B21" s="5" t="n">
        <v>157869</v>
      </c>
      <c r="C21" s="6" t="n">
        <v>-158000</v>
      </c>
    </row>
    <row r="22" spans="1:3">
      <c r="A22" s="4" t="s">
        <v>509</v>
      </c>
    </row>
    <row r="23" spans="1:3">
      <c r="A23" s="3" t="s">
        <v>485</v>
      </c>
    </row>
    <row r="24" spans="1:3">
      <c r="A24" s="4" t="s">
        <v>502</v>
      </c>
      <c r="B24" s="5" t="n">
        <v>32506</v>
      </c>
    </row>
    <row r="25" spans="1:3">
      <c r="A25" s="4" t="s">
        <v>287</v>
      </c>
    </row>
    <row r="26" spans="1:3">
      <c r="A26" s="3" t="s">
        <v>485</v>
      </c>
    </row>
    <row r="27" spans="1:3">
      <c r="A27" s="4" t="s">
        <v>502</v>
      </c>
      <c r="B27" s="6" t="n">
        <v>109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10</v>
      </c>
      <c r="B1" s="2" t="s">
        <v>22</v>
      </c>
      <c r="C1" s="2" t="s">
        <v>23</v>
      </c>
    </row>
    <row r="2" spans="1:3">
      <c r="A2" s="3" t="s">
        <v>485</v>
      </c>
    </row>
    <row r="3" spans="1:3">
      <c r="A3" s="4" t="s">
        <v>502</v>
      </c>
      <c r="B3" s="6" t="n">
        <v>1434399</v>
      </c>
    </row>
    <row r="4" spans="1:3">
      <c r="A4" s="4" t="s">
        <v>511</v>
      </c>
    </row>
    <row r="5" spans="1:3">
      <c r="A5" s="3" t="s">
        <v>485</v>
      </c>
    </row>
    <row r="6" spans="1:3">
      <c r="A6" s="4" t="s">
        <v>502</v>
      </c>
      <c r="B6" s="6" t="n">
        <v>157869</v>
      </c>
      <c r="C6" s="6" t="n">
        <v>-158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0"/>
    <col customWidth="1" max="3" min="3" width="23"/>
    <col customWidth="1" max="4" min="4" width="23"/>
    <col customWidth="1" max="5" min="5" width="27"/>
  </cols>
  <sheetData>
    <row r="1" spans="1:5">
      <c r="A1" s="1" t="s">
        <v>512</v>
      </c>
      <c r="B1" s="2" t="s">
        <v>513</v>
      </c>
      <c r="C1" s="2" t="s">
        <v>1</v>
      </c>
    </row>
    <row r="2" spans="1:5">
      <c r="B2" s="2" t="s">
        <v>514</v>
      </c>
      <c r="C2" s="2" t="s">
        <v>515</v>
      </c>
      <c r="D2" s="2" t="s">
        <v>516</v>
      </c>
      <c r="E2" s="2" t="s">
        <v>517</v>
      </c>
    </row>
    <row r="3" spans="1:5">
      <c r="A3" s="4" t="s">
        <v>518</v>
      </c>
      <c r="C3" s="6" t="n">
        <v>1208273</v>
      </c>
      <c r="D3" s="6" t="n">
        <v>1121947</v>
      </c>
    </row>
    <row r="4" spans="1:5">
      <c r="A4" s="4" t="s">
        <v>519</v>
      </c>
      <c r="D4" s="5" t="n">
        <v>96453</v>
      </c>
    </row>
    <row r="5" spans="1:5">
      <c r="A5" s="4" t="s">
        <v>520</v>
      </c>
      <c r="B5" s="5" t="n">
        <v>825359</v>
      </c>
    </row>
    <row r="6" spans="1:5">
      <c r="A6" s="4" t="s">
        <v>521</v>
      </c>
      <c r="C6" s="6" t="n">
        <v>0</v>
      </c>
    </row>
    <row r="7" spans="1:5">
      <c r="A7" s="4" t="s">
        <v>522</v>
      </c>
      <c r="C7" s="5" t="n">
        <v>483494</v>
      </c>
    </row>
    <row r="8" spans="1:5">
      <c r="A8" s="4" t="s">
        <v>523</v>
      </c>
      <c r="C8" s="6" t="n">
        <v>0</v>
      </c>
      <c r="D8" s="5" t="n">
        <v>0</v>
      </c>
    </row>
    <row r="9" spans="1:5">
      <c r="A9" s="4" t="s">
        <v>524</v>
      </c>
      <c r="C9" s="5" t="n">
        <v>1311676</v>
      </c>
      <c r="D9" s="5" t="n">
        <v>1208273</v>
      </c>
    </row>
    <row r="10" spans="1:5">
      <c r="A10" s="4" t="s">
        <v>525</v>
      </c>
    </row>
    <row r="11" spans="1:5">
      <c r="A11" s="4" t="s">
        <v>518</v>
      </c>
      <c r="C11" s="6" t="n">
        <v>2334199</v>
      </c>
      <c r="D11" s="6" t="n">
        <v>2236728</v>
      </c>
    </row>
    <row r="12" spans="1:5">
      <c r="A12" s="4" t="s">
        <v>526</v>
      </c>
      <c r="C12" s="5" t="n">
        <v>184654333</v>
      </c>
      <c r="D12" s="5" t="n">
        <v>170827158</v>
      </c>
      <c r="E12" s="5" t="n">
        <v>170827158</v>
      </c>
    </row>
    <row r="13" spans="1:5">
      <c r="A13" s="4" t="s">
        <v>519</v>
      </c>
      <c r="D13" s="6" t="n">
        <v>96453</v>
      </c>
    </row>
    <row r="14" spans="1:5">
      <c r="A14" s="4" t="s">
        <v>527</v>
      </c>
      <c r="D14" s="5" t="n">
        <v>13427075</v>
      </c>
      <c r="E14" s="5" t="n">
        <v>13427075</v>
      </c>
    </row>
    <row r="15" spans="1:5">
      <c r="A15" s="4" t="s">
        <v>528</v>
      </c>
      <c r="C15" s="6" t="n">
        <v>0</v>
      </c>
    </row>
    <row r="16" spans="1:5">
      <c r="A16" s="4" t="s">
        <v>520</v>
      </c>
      <c r="C16" s="5" t="n">
        <v>825359</v>
      </c>
    </row>
    <row r="17" spans="1:5">
      <c r="A17" s="4" t="s">
        <v>521</v>
      </c>
      <c r="C17" s="6" t="n">
        <v>5374</v>
      </c>
    </row>
    <row r="18" spans="1:5">
      <c r="A18" s="4" t="s">
        <v>529</v>
      </c>
      <c r="C18" s="6" t="n">
        <v>0</v>
      </c>
      <c r="E18" s="9" t="n">
        <v>0</v>
      </c>
    </row>
    <row r="19" spans="1:5">
      <c r="A19" s="4" t="s">
        <v>522</v>
      </c>
      <c r="C19" s="5" t="n">
        <v>483494</v>
      </c>
      <c r="D19" s="5" t="n">
        <v>400100</v>
      </c>
      <c r="E19" s="5" t="n">
        <v>400100</v>
      </c>
    </row>
    <row r="20" spans="1:5">
      <c r="A20" s="4" t="s">
        <v>523</v>
      </c>
      <c r="C20" s="6" t="n">
        <v>1228</v>
      </c>
      <c r="D20" s="6" t="n">
        <v>1018</v>
      </c>
      <c r="E20" s="9" t="n">
        <v>1018</v>
      </c>
    </row>
    <row r="21" spans="1:5">
      <c r="A21" s="4" t="s">
        <v>524</v>
      </c>
      <c r="C21" s="6" t="n">
        <v>2340801</v>
      </c>
      <c r="D21" s="6" t="n">
        <v>2334199</v>
      </c>
    </row>
    <row r="22" spans="1:5">
      <c r="A22" s="4" t="s">
        <v>530</v>
      </c>
      <c r="C22" s="5" t="n">
        <v>185963186</v>
      </c>
      <c r="D22" s="5" t="n">
        <v>184654333</v>
      </c>
      <c r="E22" s="5" t="n">
        <v>184654333</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31</v>
      </c>
      <c r="B1" s="2" t="s">
        <v>469</v>
      </c>
      <c r="C1" s="2" t="s">
        <v>22</v>
      </c>
      <c r="D1" s="2" t="s">
        <v>23</v>
      </c>
    </row>
    <row r="2" spans="1:4">
      <c r="A2" s="3" t="s">
        <v>532</v>
      </c>
    </row>
    <row r="3" spans="1:4">
      <c r="A3" s="4" t="s">
        <v>533</v>
      </c>
      <c r="B3" s="5" t="n">
        <v>13427075</v>
      </c>
    </row>
    <row r="4" spans="1:4">
      <c r="A4" s="4" t="s">
        <v>534</v>
      </c>
      <c r="B4" s="7" t="n">
        <v>7.45</v>
      </c>
    </row>
    <row r="5" spans="1:4">
      <c r="A5" s="4" t="s">
        <v>535</v>
      </c>
      <c r="B5" s="6" t="n">
        <v>100000</v>
      </c>
      <c r="C5" s="6" t="n">
        <v>0</v>
      </c>
      <c r="D5" s="6" t="n">
        <v>95130</v>
      </c>
    </row>
    <row r="6" spans="1:4">
      <c r="A6" s="4" t="s">
        <v>536</v>
      </c>
      <c r="B6" s="5" t="n">
        <v>3600</v>
      </c>
    </row>
    <row r="7" spans="1:4">
      <c r="A7" s="4" t="s">
        <v>537</v>
      </c>
      <c r="B7" s="5" t="n">
        <v>4900</v>
      </c>
    </row>
    <row r="8" spans="1:4">
      <c r="A8" s="4" t="s">
        <v>538</v>
      </c>
      <c r="B8" s="6" t="n">
        <v>1300</v>
      </c>
      <c r="C8" s="6" t="n">
        <v>37285</v>
      </c>
      <c r="D8" s="6" t="n">
        <v>-461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2</v>
      </c>
      <c r="C2" s="2" t="s">
        <v>23</v>
      </c>
    </row>
    <row r="3" spans="1:3">
      <c r="A3" s="3" t="s">
        <v>540</v>
      </c>
    </row>
    <row r="4" spans="1:3">
      <c r="A4" s="4" t="s">
        <v>541</v>
      </c>
      <c r="B4" s="6" t="n">
        <v>95039</v>
      </c>
      <c r="C4" s="6" t="n">
        <v>-15734</v>
      </c>
    </row>
    <row r="5" spans="1:3">
      <c r="A5" s="3" t="s">
        <v>542</v>
      </c>
    </row>
    <row r="6" spans="1:3">
      <c r="A6" s="4" t="s">
        <v>543</v>
      </c>
      <c r="B6" s="5" t="n">
        <v>185641050</v>
      </c>
      <c r="C6" s="5" t="n">
        <v>182056120</v>
      </c>
    </row>
    <row r="7" spans="1:3">
      <c r="A7" s="4" t="s">
        <v>544</v>
      </c>
      <c r="B7" s="5" t="n">
        <v>189576888</v>
      </c>
      <c r="C7" s="5" t="n">
        <v>182056120</v>
      </c>
    </row>
    <row r="8" spans="1:3">
      <c r="A8" s="4" t="s">
        <v>545</v>
      </c>
    </row>
    <row r="9" spans="1:3">
      <c r="A9" s="3" t="s">
        <v>542</v>
      </c>
    </row>
    <row r="10" spans="1:3">
      <c r="A10" s="4" t="s">
        <v>543</v>
      </c>
      <c r="B10" s="5" t="n">
        <v>389977</v>
      </c>
      <c r="C10" s="5" t="n">
        <v>0</v>
      </c>
    </row>
    <row r="11" spans="1:3">
      <c r="A11" s="4" t="s">
        <v>546</v>
      </c>
    </row>
    <row r="12" spans="1:3">
      <c r="A12" s="3" t="s">
        <v>542</v>
      </c>
    </row>
    <row r="13" spans="1:3">
      <c r="A13" s="4" t="s">
        <v>543</v>
      </c>
      <c r="B13" s="5" t="n">
        <v>3545861</v>
      </c>
      <c r="C13" s="5"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0"/>
  </cols>
  <sheetData>
    <row r="1" spans="1:2">
      <c r="A1" s="1" t="s">
        <v>547</v>
      </c>
      <c r="B1" s="2" t="s">
        <v>1</v>
      </c>
    </row>
    <row r="2" spans="1:2">
      <c r="B2" s="2" t="s">
        <v>548</v>
      </c>
    </row>
    <row r="3" spans="1:2">
      <c r="A3" s="4" t="s">
        <v>549</v>
      </c>
    </row>
    <row r="4" spans="1:2">
      <c r="A4" s="3" t="s">
        <v>550</v>
      </c>
    </row>
    <row r="5" spans="1:2">
      <c r="A5" s="4" t="s">
        <v>551</v>
      </c>
      <c r="B5" s="5" t="n">
        <v>866241</v>
      </c>
    </row>
    <row r="6" spans="1:2">
      <c r="A6" s="4" t="s">
        <v>552</v>
      </c>
    </row>
    <row r="7" spans="1:2">
      <c r="A7" s="3" t="s">
        <v>550</v>
      </c>
    </row>
    <row r="8" spans="1:2">
      <c r="A8" s="4" t="s">
        <v>551</v>
      </c>
      <c r="B8" s="5" t="n">
        <v>6480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2</v>
      </c>
    </row>
    <row r="3" spans="1:2">
      <c r="A3" s="3" t="s">
        <v>107</v>
      </c>
    </row>
    <row r="4" spans="1:2">
      <c r="A4" s="4" t="s">
        <v>108</v>
      </c>
      <c r="B4" s="4" t="s">
        <v>10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16"/>
  </cols>
  <sheetData>
    <row r="1" spans="1:2">
      <c r="A1" s="1" t="s">
        <v>553</v>
      </c>
      <c r="B1" s="2" t="s">
        <v>1</v>
      </c>
    </row>
    <row r="2" spans="1:2">
      <c r="B2" s="2" t="s">
        <v>22</v>
      </c>
    </row>
    <row r="3" spans="1:2">
      <c r="A3" s="3" t="s">
        <v>150</v>
      </c>
    </row>
    <row r="4" spans="1:2">
      <c r="A4" s="4" t="s">
        <v>554</v>
      </c>
      <c r="B4" s="4" t="s">
        <v>555</v>
      </c>
    </row>
    <row r="5" spans="1:2">
      <c r="A5" s="4" t="s">
        <v>556</v>
      </c>
      <c r="B5" s="4" t="s">
        <v>557</v>
      </c>
    </row>
    <row r="6" spans="1:2">
      <c r="A6" s="4" t="s">
        <v>558</v>
      </c>
      <c r="B6" s="4" t="s">
        <v>559</v>
      </c>
    </row>
    <row r="7" spans="1:2">
      <c r="A7" s="4" t="s">
        <v>560</v>
      </c>
      <c r="B7" s="4" t="s">
        <v>56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0"/>
    <col customWidth="1" max="2" min="2" width="17"/>
    <col customWidth="1" max="3" min="3" width="27"/>
    <col customWidth="1" max="4" min="4" width="14"/>
    <col customWidth="1" max="5" min="5" width="30"/>
  </cols>
  <sheetData>
    <row r="1" spans="1:5">
      <c r="A1" s="1" t="s">
        <v>562</v>
      </c>
      <c r="B1" s="2" t="s">
        <v>1</v>
      </c>
    </row>
    <row r="2" spans="1:5">
      <c r="B2" s="2" t="s">
        <v>307</v>
      </c>
      <c r="C2" s="2" t="s">
        <v>563</v>
      </c>
      <c r="D2" s="2" t="s">
        <v>22</v>
      </c>
      <c r="E2" s="2" t="s">
        <v>564</v>
      </c>
    </row>
    <row r="3" spans="1:5">
      <c r="A3" s="3" t="s">
        <v>150</v>
      </c>
    </row>
    <row r="4" spans="1:5">
      <c r="A4" s="4" t="s">
        <v>565</v>
      </c>
      <c r="C4" s="5" t="n">
        <v>3109915</v>
      </c>
      <c r="E4" s="5" t="n">
        <v>4031302</v>
      </c>
    </row>
    <row r="5" spans="1:5">
      <c r="A5" s="4" t="s">
        <v>566</v>
      </c>
      <c r="C5" s="5" t="n">
        <v>-1085681</v>
      </c>
      <c r="D5" s="5" t="n">
        <v>1085681</v>
      </c>
      <c r="E5" s="5" t="n">
        <v>-921387</v>
      </c>
    </row>
    <row r="6" spans="1:5">
      <c r="A6" s="4" t="s">
        <v>567</v>
      </c>
      <c r="C6" s="5" t="n">
        <v>-18377</v>
      </c>
    </row>
    <row r="7" spans="1:5">
      <c r="A7" s="4" t="s">
        <v>568</v>
      </c>
      <c r="C7" s="5" t="n">
        <v>2005857</v>
      </c>
      <c r="E7" s="5" t="n">
        <v>3109915</v>
      </c>
    </row>
    <row r="8" spans="1:5">
      <c r="A8" s="4" t="s">
        <v>569</v>
      </c>
      <c r="B8" s="7" t="n">
        <v>5.75</v>
      </c>
      <c r="E8" s="7" t="n">
        <v>5.49</v>
      </c>
    </row>
    <row r="9" spans="1:5">
      <c r="A9" s="4" t="s">
        <v>566</v>
      </c>
      <c r="B9" s="12" t="n">
        <v>4.72</v>
      </c>
      <c r="E9" s="12" t="n">
        <v>4.64</v>
      </c>
    </row>
    <row r="10" spans="1:5">
      <c r="A10" s="4" t="s">
        <v>570</v>
      </c>
      <c r="B10" s="12" t="n">
        <v>6.82</v>
      </c>
    </row>
    <row r="11" spans="1:5">
      <c r="A11" s="4" t="s">
        <v>571</v>
      </c>
      <c r="B11" s="7" t="n">
        <v>6.3</v>
      </c>
      <c r="E11" s="7" t="n">
        <v>5.75</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47"/>
    <col customWidth="1" max="3" min="3" width="51"/>
    <col customWidth="1" max="4" min="4" width="30"/>
    <col customWidth="1" max="5" min="5" width="30"/>
  </cols>
  <sheetData>
    <row r="1" spans="1:5">
      <c r="A1" s="1" t="s">
        <v>572</v>
      </c>
      <c r="B1" s="2" t="s">
        <v>573</v>
      </c>
      <c r="C1" s="2" t="s">
        <v>574</v>
      </c>
      <c r="D1" s="2" t="s">
        <v>564</v>
      </c>
      <c r="E1" s="2" t="s">
        <v>575</v>
      </c>
    </row>
    <row r="2" spans="1:5">
      <c r="A2" s="3" t="s">
        <v>576</v>
      </c>
    </row>
    <row r="3" spans="1:5">
      <c r="A3" s="4" t="s">
        <v>577</v>
      </c>
      <c r="B3" s="5" t="n">
        <v>2005857</v>
      </c>
      <c r="C3" s="5" t="n">
        <v>2005857</v>
      </c>
      <c r="D3" s="5" t="n">
        <v>3109915</v>
      </c>
      <c r="E3" s="5" t="n">
        <v>4031302</v>
      </c>
    </row>
    <row r="4" spans="1:5">
      <c r="A4" s="4" t="s">
        <v>578</v>
      </c>
      <c r="B4" s="12" t="n">
        <v>1.72</v>
      </c>
      <c r="C4" s="12" t="n">
        <v>1.72</v>
      </c>
    </row>
    <row r="5" spans="1:5">
      <c r="A5" s="4" t="s">
        <v>579</v>
      </c>
      <c r="B5" s="7" t="n">
        <v>6.3</v>
      </c>
      <c r="D5" s="7" t="n">
        <v>5.75</v>
      </c>
      <c r="E5" s="7" t="n">
        <v>5.49</v>
      </c>
    </row>
    <row r="6" spans="1:5">
      <c r="A6" s="4" t="s">
        <v>580</v>
      </c>
      <c r="B6" s="5" t="n">
        <v>1694936</v>
      </c>
      <c r="C6" s="5" t="n">
        <v>1694936</v>
      </c>
    </row>
    <row r="7" spans="1:5">
      <c r="A7" s="4" t="s">
        <v>581</v>
      </c>
      <c r="B7" s="7" t="n">
        <v>6.2</v>
      </c>
    </row>
    <row r="8" spans="1:5">
      <c r="A8" s="4" t="s">
        <v>446</v>
      </c>
    </row>
    <row r="9" spans="1:5">
      <c r="A9" s="3" t="s">
        <v>576</v>
      </c>
    </row>
    <row r="10" spans="1:5">
      <c r="A10" s="4" t="s">
        <v>582</v>
      </c>
      <c r="C10" s="14" t="n">
        <v>5.87</v>
      </c>
    </row>
    <row r="11" spans="1:5">
      <c r="A11" s="4" t="s">
        <v>449</v>
      </c>
    </row>
    <row r="12" spans="1:5">
      <c r="A12" s="3" t="s">
        <v>576</v>
      </c>
    </row>
    <row r="13" spans="1:5">
      <c r="A13" s="4" t="s">
        <v>582</v>
      </c>
      <c r="C13" s="14" t="n">
        <v>6.82</v>
      </c>
    </row>
    <row r="14" spans="1:5">
      <c r="A14" s="4" t="s">
        <v>583</v>
      </c>
    </row>
    <row r="15" spans="1:5">
      <c r="A15" s="3" t="s">
        <v>576</v>
      </c>
    </row>
    <row r="16" spans="1:5">
      <c r="A16" s="4" t="s">
        <v>577</v>
      </c>
      <c r="B16" s="5" t="n">
        <v>1110009</v>
      </c>
      <c r="C16" s="5" t="n">
        <v>1110009</v>
      </c>
    </row>
    <row r="17" spans="1:5">
      <c r="A17" s="4" t="s">
        <v>578</v>
      </c>
      <c r="B17" s="12" t="n">
        <v>1.29</v>
      </c>
      <c r="C17" s="12" t="n">
        <v>1.29</v>
      </c>
    </row>
    <row r="18" spans="1:5">
      <c r="A18" s="4" t="s">
        <v>579</v>
      </c>
      <c r="B18" s="7" t="n">
        <v>5.87</v>
      </c>
    </row>
    <row r="19" spans="1:5">
      <c r="A19" s="4" t="s">
        <v>580</v>
      </c>
      <c r="B19" s="5" t="n">
        <v>1110009</v>
      </c>
      <c r="C19" s="5" t="n">
        <v>1110009</v>
      </c>
    </row>
    <row r="20" spans="1:5">
      <c r="A20" s="4" t="s">
        <v>581</v>
      </c>
      <c r="B20" s="7" t="n">
        <v>5.87</v>
      </c>
    </row>
    <row r="21" spans="1:5">
      <c r="A21" s="4" t="s">
        <v>584</v>
      </c>
    </row>
    <row r="22" spans="1:5">
      <c r="A22" s="3" t="s">
        <v>576</v>
      </c>
    </row>
    <row r="23" spans="1:5">
      <c r="A23" s="4" t="s">
        <v>582</v>
      </c>
      <c r="C23" s="14" t="n">
        <v>5.87</v>
      </c>
    </row>
    <row r="24" spans="1:5">
      <c r="A24" s="4" t="s">
        <v>585</v>
      </c>
    </row>
    <row r="25" spans="1:5">
      <c r="A25" s="3" t="s">
        <v>576</v>
      </c>
    </row>
    <row r="26" spans="1:5">
      <c r="A26" s="4" t="s">
        <v>582</v>
      </c>
      <c r="C26" s="14" t="n">
        <v>6.81</v>
      </c>
    </row>
    <row r="27" spans="1:5">
      <c r="A27" s="4" t="s">
        <v>586</v>
      </c>
    </row>
    <row r="28" spans="1:5">
      <c r="A28" s="3" t="s">
        <v>576</v>
      </c>
    </row>
    <row r="29" spans="1:5">
      <c r="A29" s="4" t="s">
        <v>577</v>
      </c>
      <c r="B29" s="5" t="n">
        <v>895848</v>
      </c>
      <c r="C29" s="5" t="n">
        <v>895848</v>
      </c>
    </row>
    <row r="30" spans="1:5">
      <c r="A30" s="4" t="s">
        <v>578</v>
      </c>
      <c r="B30" s="12" t="n">
        <v>2.26</v>
      </c>
      <c r="C30" s="12" t="n">
        <v>2.26</v>
      </c>
    </row>
    <row r="31" spans="1:5">
      <c r="A31" s="4" t="s">
        <v>587</v>
      </c>
      <c r="B31" s="7" t="n">
        <v>6.82</v>
      </c>
      <c r="C31" s="14" t="n">
        <v>6.82</v>
      </c>
    </row>
    <row r="32" spans="1:5">
      <c r="A32" s="4" t="s">
        <v>580</v>
      </c>
      <c r="B32" s="5" t="n">
        <v>584927</v>
      </c>
      <c r="C32" s="5" t="n">
        <v>584927</v>
      </c>
    </row>
    <row r="33" spans="1:5">
      <c r="A33" s="4" t="s">
        <v>581</v>
      </c>
      <c r="B33" s="7" t="n">
        <v>6.8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5"/>
    <col customWidth="1" max="3" min="3" width="27"/>
    <col customWidth="1" max="4" min="4" width="27"/>
  </cols>
  <sheetData>
    <row r="1" spans="1:4">
      <c r="A1" s="1" t="s">
        <v>588</v>
      </c>
      <c r="B1" s="2" t="s">
        <v>513</v>
      </c>
      <c r="C1" s="2" t="s">
        <v>1</v>
      </c>
    </row>
    <row r="2" spans="1:4">
      <c r="B2" s="2" t="s">
        <v>589</v>
      </c>
      <c r="C2" s="2" t="s">
        <v>563</v>
      </c>
      <c r="D2" s="2" t="s">
        <v>590</v>
      </c>
    </row>
    <row r="3" spans="1:4">
      <c r="A3" s="3" t="s">
        <v>150</v>
      </c>
    </row>
    <row r="4" spans="1:4">
      <c r="A4" s="4" t="s">
        <v>591</v>
      </c>
      <c r="C4" s="5" t="n">
        <v>1327663</v>
      </c>
      <c r="D4" s="5" t="n">
        <v>666092</v>
      </c>
    </row>
    <row r="5" spans="1:4">
      <c r="A5" s="4" t="s">
        <v>592</v>
      </c>
      <c r="C5" s="5" t="n">
        <v>723676</v>
      </c>
      <c r="D5" s="5" t="n">
        <v>661571</v>
      </c>
    </row>
    <row r="6" spans="1:4">
      <c r="A6" s="4" t="s">
        <v>593</v>
      </c>
      <c r="B6" s="5" t="n">
        <v>402582</v>
      </c>
      <c r="C6" s="5" t="n">
        <v>-402582</v>
      </c>
    </row>
    <row r="7" spans="1:4">
      <c r="A7" s="4" t="s">
        <v>594</v>
      </c>
      <c r="C7" s="5" t="n">
        <v>18377</v>
      </c>
    </row>
    <row r="8" spans="1:4">
      <c r="A8" s="4" t="s">
        <v>595</v>
      </c>
      <c r="C8" s="5" t="n">
        <v>1580299</v>
      </c>
      <c r="D8" s="5" t="n">
        <v>1327663</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96</v>
      </c>
      <c r="B1" s="2" t="s">
        <v>1</v>
      </c>
    </row>
    <row r="2" spans="1:3">
      <c r="B2" s="2" t="s">
        <v>22</v>
      </c>
      <c r="C2" s="2" t="s">
        <v>23</v>
      </c>
    </row>
    <row r="3" spans="1:3">
      <c r="A3" s="3" t="s">
        <v>576</v>
      </c>
    </row>
    <row r="4" spans="1:3">
      <c r="A4" s="4" t="s">
        <v>597</v>
      </c>
      <c r="B4" s="6" t="n">
        <v>5119</v>
      </c>
      <c r="C4" s="6" t="n">
        <v>3281</v>
      </c>
    </row>
    <row r="5" spans="1:3">
      <c r="A5" s="4" t="s">
        <v>598</v>
      </c>
      <c r="B5" s="5" t="n">
        <v>-3245</v>
      </c>
      <c r="C5" s="5" t="n">
        <v>-2326</v>
      </c>
    </row>
    <row r="6" spans="1:3">
      <c r="A6" s="4" t="s">
        <v>599</v>
      </c>
      <c r="B6" s="5" t="n">
        <v>5119</v>
      </c>
      <c r="C6" s="5" t="n">
        <v>3281</v>
      </c>
    </row>
    <row r="7" spans="1:3">
      <c r="A7" s="4" t="s">
        <v>545</v>
      </c>
    </row>
    <row r="8" spans="1:3">
      <c r="A8" s="3" t="s">
        <v>576</v>
      </c>
    </row>
    <row r="9" spans="1:3">
      <c r="A9" s="4" t="s">
        <v>597</v>
      </c>
      <c r="B9" s="5" t="n">
        <v>355</v>
      </c>
      <c r="C9" s="5" t="n">
        <v>784</v>
      </c>
    </row>
    <row r="10" spans="1:3">
      <c r="A10" s="4" t="s">
        <v>546</v>
      </c>
    </row>
    <row r="11" spans="1:3">
      <c r="A11" s="3" t="s">
        <v>576</v>
      </c>
    </row>
    <row r="12" spans="1:3">
      <c r="A12" s="4" t="s">
        <v>597</v>
      </c>
      <c r="B12" s="6" t="n">
        <v>8009</v>
      </c>
      <c r="C12" s="6" t="n">
        <v>482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14"/>
    <col customWidth="1" max="6" min="6" width="27"/>
  </cols>
  <sheetData>
    <row r="1" spans="1:6">
      <c r="A1" s="1" t="s">
        <v>600</v>
      </c>
      <c r="B1" s="2" t="s">
        <v>513</v>
      </c>
      <c r="C1" s="2" t="s">
        <v>1</v>
      </c>
    </row>
    <row r="2" spans="1:6">
      <c r="B2" s="2" t="s">
        <v>514</v>
      </c>
      <c r="C2" s="2" t="s">
        <v>2</v>
      </c>
      <c r="D2" s="2" t="s">
        <v>563</v>
      </c>
      <c r="E2" s="2" t="s">
        <v>22</v>
      </c>
      <c r="F2" s="2" t="s">
        <v>590</v>
      </c>
    </row>
    <row r="3" spans="1:6">
      <c r="A3" s="3" t="s">
        <v>150</v>
      </c>
    </row>
    <row r="4" spans="1:6">
      <c r="A4" s="4" t="s">
        <v>601</v>
      </c>
      <c r="D4" s="5" t="n">
        <v>-1085681</v>
      </c>
      <c r="E4" s="5" t="n">
        <v>1085681</v>
      </c>
      <c r="F4" s="5" t="n">
        <v>-921387</v>
      </c>
    </row>
    <row r="5" spans="1:6">
      <c r="A5" s="4" t="s">
        <v>602</v>
      </c>
      <c r="C5" s="5" t="n">
        <v>483494</v>
      </c>
    </row>
    <row r="6" spans="1:6">
      <c r="A6" s="4" t="s">
        <v>603</v>
      </c>
      <c r="B6" s="5" t="n">
        <v>402582</v>
      </c>
      <c r="D6" s="5" t="n">
        <v>-402582</v>
      </c>
    </row>
    <row r="7" spans="1:6">
      <c r="A7" s="4" t="s">
        <v>604</v>
      </c>
      <c r="B7" s="5" t="n">
        <v>825359</v>
      </c>
    </row>
  </sheetData>
  <mergeCells count="2">
    <mergeCell ref="A1:A2"/>
    <mergeCell ref="C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05</v>
      </c>
      <c r="B1" s="2" t="s">
        <v>1</v>
      </c>
    </row>
    <row r="2" spans="1:3">
      <c r="B2" s="2" t="s">
        <v>22</v>
      </c>
      <c r="C2" s="2" t="s">
        <v>23</v>
      </c>
    </row>
    <row r="3" spans="1:3">
      <c r="A3" s="3" t="s">
        <v>153</v>
      </c>
    </row>
    <row r="4" spans="1:3">
      <c r="A4" s="4" t="s">
        <v>606</v>
      </c>
      <c r="B4" s="6" t="n">
        <v>207623</v>
      </c>
      <c r="C4" s="6" t="n">
        <v>145878</v>
      </c>
    </row>
    <row r="5" spans="1:3">
      <c r="A5" s="4" t="s">
        <v>607</v>
      </c>
      <c r="B5" s="5" t="n">
        <v>24141</v>
      </c>
      <c r="C5" s="5" t="n">
        <v>16055</v>
      </c>
    </row>
    <row r="6" spans="1:3">
      <c r="A6" s="4" t="s">
        <v>608</v>
      </c>
      <c r="B6" s="6" t="n">
        <v>231764</v>
      </c>
      <c r="C6" s="6" t="n">
        <v>16193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09</v>
      </c>
      <c r="B1" s="2" t="s">
        <v>1</v>
      </c>
    </row>
    <row r="2" spans="1:3">
      <c r="B2" s="2" t="s">
        <v>22</v>
      </c>
      <c r="C2" s="2" t="s">
        <v>23</v>
      </c>
    </row>
    <row r="3" spans="1:3">
      <c r="A3" s="3" t="s">
        <v>157</v>
      </c>
    </row>
    <row r="4" spans="1:3">
      <c r="A4" s="4" t="s">
        <v>610</v>
      </c>
      <c r="B4" s="6" t="n">
        <v>8741</v>
      </c>
      <c r="C4" s="6" t="n">
        <v>7332</v>
      </c>
    </row>
    <row r="5" spans="1:3">
      <c r="A5" s="4" t="s">
        <v>611</v>
      </c>
      <c r="B5" s="5" t="n">
        <v>1069</v>
      </c>
      <c r="C5" s="5" t="n">
        <v>989</v>
      </c>
    </row>
    <row r="6" spans="1:3">
      <c r="A6" s="4" t="s">
        <v>287</v>
      </c>
      <c r="B6" s="5" t="n">
        <v>1432</v>
      </c>
      <c r="C6" s="5" t="n">
        <v>2952</v>
      </c>
    </row>
    <row r="7" spans="1:3">
      <c r="A7" s="4" t="s">
        <v>612</v>
      </c>
      <c r="B7" s="5" t="n">
        <v>11242</v>
      </c>
      <c r="C7" s="5" t="n">
        <v>11273</v>
      </c>
    </row>
    <row r="8" spans="1:3">
      <c r="A8" s="4" t="s">
        <v>598</v>
      </c>
      <c r="B8" s="5" t="n">
        <v>-4077</v>
      </c>
      <c r="C8" s="5" t="n">
        <v>-3804</v>
      </c>
    </row>
    <row r="9" spans="1:3">
      <c r="A9" s="4" t="s">
        <v>57</v>
      </c>
      <c r="B9" s="6" t="n">
        <v>7165</v>
      </c>
      <c r="C9" s="6" t="n">
        <v>746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613</v>
      </c>
      <c r="B1" s="2" t="s">
        <v>1</v>
      </c>
    </row>
    <row r="2" spans="1:3">
      <c r="B2" s="2" t="s">
        <v>22</v>
      </c>
      <c r="C2" s="2" t="s">
        <v>23</v>
      </c>
    </row>
    <row r="3" spans="1:3">
      <c r="A3" s="3" t="s">
        <v>160</v>
      </c>
    </row>
    <row r="4" spans="1:3">
      <c r="A4" s="4" t="s">
        <v>614</v>
      </c>
      <c r="B4" s="6" t="n">
        <v>6931</v>
      </c>
      <c r="C4" s="6" t="n">
        <v>9335</v>
      </c>
    </row>
    <row r="5" spans="1:3">
      <c r="A5" s="4" t="s">
        <v>615</v>
      </c>
      <c r="B5" s="5" t="n">
        <v>951</v>
      </c>
      <c r="C5" s="5" t="n">
        <v>915</v>
      </c>
    </row>
    <row r="6" spans="1:3">
      <c r="A6" s="4" t="s">
        <v>616</v>
      </c>
      <c r="B6" s="6" t="n">
        <v>7882</v>
      </c>
      <c r="C6" s="6" t="n">
        <v>1025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s>
  <sheetData>
    <row r="1" spans="1:4">
      <c r="A1" s="1" t="s">
        <v>617</v>
      </c>
      <c r="C1" s="2" t="s">
        <v>1</v>
      </c>
    </row>
    <row r="2" spans="1:4">
      <c r="C2" s="2" t="s">
        <v>22</v>
      </c>
      <c r="D2" s="2" t="s">
        <v>23</v>
      </c>
    </row>
    <row r="3" spans="1:4">
      <c r="A3" s="4" t="s">
        <v>618</v>
      </c>
      <c r="C3" s="6" t="n">
        <v>2495</v>
      </c>
      <c r="D3" s="6" t="n">
        <v>2111</v>
      </c>
    </row>
    <row r="4" spans="1:4">
      <c r="A4" s="4" t="s">
        <v>58</v>
      </c>
      <c r="B4" s="4" t="s">
        <v>332</v>
      </c>
      <c r="C4" s="5" t="n">
        <v>4300</v>
      </c>
      <c r="D4" s="5" t="n">
        <v>2676</v>
      </c>
    </row>
    <row r="5" spans="1:4">
      <c r="A5" s="4" t="s">
        <v>619</v>
      </c>
      <c r="C5" s="6" t="n">
        <v>6795</v>
      </c>
      <c r="D5" s="6" t="n">
        <v>4787</v>
      </c>
    </row>
    <row r="6" spans="1:4"/>
    <row r="7" spans="1:4">
      <c r="A7" s="4" t="s">
        <v>332</v>
      </c>
      <c r="B7" s="4" t="s">
        <v>620</v>
      </c>
    </row>
  </sheetData>
  <mergeCells count="4">
    <mergeCell ref="A1:B2"/>
    <mergeCell ref="C1:D1"/>
    <mergeCell ref="A6:C6"/>
    <mergeCell ref="B7:C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2</v>
      </c>
    </row>
    <row r="3" spans="1:2">
      <c r="A3" s="3" t="s">
        <v>111</v>
      </c>
    </row>
    <row r="4" spans="1:2">
      <c r="A4" s="4" t="s">
        <v>112</v>
      </c>
      <c r="B4" s="4" t="s">
        <v>1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21</v>
      </c>
      <c r="B1" s="2" t="s">
        <v>1</v>
      </c>
    </row>
    <row r="2" spans="1:3">
      <c r="B2" s="2" t="s">
        <v>22</v>
      </c>
      <c r="C2" s="2" t="s">
        <v>23</v>
      </c>
    </row>
    <row r="3" spans="1:3">
      <c r="A3" s="3" t="s">
        <v>622</v>
      </c>
    </row>
    <row r="4" spans="1:3">
      <c r="A4" s="4" t="s">
        <v>26</v>
      </c>
      <c r="B4" s="6" t="n">
        <v>-2373</v>
      </c>
      <c r="C4" s="6" t="n">
        <v>-12417</v>
      </c>
    </row>
    <row r="5" spans="1:3">
      <c r="A5" s="4" t="s">
        <v>27</v>
      </c>
      <c r="B5" s="5" t="n">
        <v>79</v>
      </c>
      <c r="C5" s="5" t="n">
        <v>285</v>
      </c>
    </row>
    <row r="6" spans="1:3">
      <c r="A6" s="4" t="s">
        <v>36</v>
      </c>
      <c r="B6" s="5" t="n">
        <v>16850</v>
      </c>
      <c r="C6" s="5" t="n">
        <v>11103</v>
      </c>
    </row>
    <row r="7" spans="1:3">
      <c r="A7" s="4" t="s">
        <v>623</v>
      </c>
      <c r="B7" s="5" t="n">
        <v>14556</v>
      </c>
      <c r="C7" s="5" t="n">
        <v>-1029</v>
      </c>
    </row>
    <row r="8" spans="1:3">
      <c r="A8" s="4" t="s">
        <v>624</v>
      </c>
      <c r="B8" s="5" t="n">
        <v>-2542</v>
      </c>
      <c r="C8" s="5" t="n">
        <v>567</v>
      </c>
    </row>
    <row r="9" spans="1:3">
      <c r="A9" s="4" t="s">
        <v>625</v>
      </c>
      <c r="B9" s="5" t="n">
        <v>0</v>
      </c>
      <c r="C9" s="5" t="n">
        <v>0</v>
      </c>
    </row>
    <row r="10" spans="1:3">
      <c r="A10" s="4" t="s">
        <v>626</v>
      </c>
      <c r="B10" s="5" t="n">
        <v>17098</v>
      </c>
      <c r="C10" s="5" t="n">
        <v>-1596</v>
      </c>
    </row>
    <row r="11" spans="1:3">
      <c r="A11" s="4" t="s">
        <v>623</v>
      </c>
      <c r="B11" s="6" t="n">
        <v>14556</v>
      </c>
      <c r="C11" s="6" t="n">
        <v>-102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27</v>
      </c>
      <c r="B1" s="2" t="s">
        <v>1</v>
      </c>
    </row>
    <row r="2" spans="1:3">
      <c r="B2" s="2" t="s">
        <v>22</v>
      </c>
      <c r="C2" s="2" t="s">
        <v>23</v>
      </c>
    </row>
    <row r="3" spans="1:3">
      <c r="A3" s="3" t="s">
        <v>628</v>
      </c>
    </row>
    <row r="4" spans="1:3">
      <c r="A4" s="4" t="s">
        <v>629</v>
      </c>
      <c r="B4" s="6" t="n">
        <v>386705</v>
      </c>
      <c r="C4" s="6" t="n">
        <v>183212</v>
      </c>
    </row>
    <row r="5" spans="1:3">
      <c r="A5" s="4" t="s">
        <v>325</v>
      </c>
    </row>
    <row r="6" spans="1:3">
      <c r="A6" s="3" t="s">
        <v>628</v>
      </c>
    </row>
    <row r="7" spans="1:3">
      <c r="A7" s="4" t="s">
        <v>629</v>
      </c>
      <c r="B7" s="5" t="n">
        <v>0</v>
      </c>
      <c r="C7" s="5" t="n">
        <v>26067</v>
      </c>
    </row>
    <row r="8" spans="1:3">
      <c r="A8" s="4" t="s">
        <v>630</v>
      </c>
    </row>
    <row r="9" spans="1:3">
      <c r="A9" s="3" t="s">
        <v>628</v>
      </c>
    </row>
    <row r="10" spans="1:3">
      <c r="A10" s="4" t="s">
        <v>629</v>
      </c>
      <c r="B10" s="5" t="n">
        <v>47327</v>
      </c>
      <c r="C10" s="5" t="n">
        <v>27338</v>
      </c>
    </row>
    <row r="11" spans="1:3">
      <c r="A11" s="4" t="s">
        <v>631</v>
      </c>
    </row>
    <row r="12" spans="1:3">
      <c r="A12" s="3" t="s">
        <v>628</v>
      </c>
    </row>
    <row r="13" spans="1:3">
      <c r="A13" s="4" t="s">
        <v>629</v>
      </c>
      <c r="B13" s="5" t="n">
        <v>51316</v>
      </c>
      <c r="C13" s="5" t="n">
        <v>28519</v>
      </c>
    </row>
    <row r="14" spans="1:3">
      <c r="A14" s="4" t="s">
        <v>632</v>
      </c>
    </row>
    <row r="15" spans="1:3">
      <c r="A15" s="3" t="s">
        <v>628</v>
      </c>
    </row>
    <row r="16" spans="1:3">
      <c r="A16" s="4" t="s">
        <v>629</v>
      </c>
      <c r="B16" s="5" t="n">
        <v>49941</v>
      </c>
      <c r="C16" s="5" t="n">
        <v>21850</v>
      </c>
    </row>
    <row r="17" spans="1:3">
      <c r="A17" s="4" t="s">
        <v>633</v>
      </c>
    </row>
    <row r="18" spans="1:3">
      <c r="A18" s="3" t="s">
        <v>628</v>
      </c>
    </row>
    <row r="19" spans="1:3">
      <c r="A19" s="4" t="s">
        <v>629</v>
      </c>
      <c r="B19" s="5" t="n">
        <v>45997</v>
      </c>
      <c r="C19" s="5" t="n">
        <v>17892</v>
      </c>
    </row>
    <row r="20" spans="1:3">
      <c r="A20" s="4" t="s">
        <v>634</v>
      </c>
    </row>
    <row r="21" spans="1:3">
      <c r="A21" s="3" t="s">
        <v>628</v>
      </c>
    </row>
    <row r="22" spans="1:3">
      <c r="A22" s="4" t="s">
        <v>629</v>
      </c>
      <c r="B22" s="5" t="n">
        <v>43885</v>
      </c>
      <c r="C22" s="5" t="n">
        <v>17566</v>
      </c>
    </row>
    <row r="23" spans="1:3">
      <c r="A23" s="4" t="s">
        <v>635</v>
      </c>
    </row>
    <row r="24" spans="1:3">
      <c r="A24" s="3" t="s">
        <v>628</v>
      </c>
    </row>
    <row r="25" spans="1:3">
      <c r="A25" s="4" t="s">
        <v>629</v>
      </c>
      <c r="B25" s="6" t="n">
        <v>148239</v>
      </c>
      <c r="C25" s="6" t="n">
        <v>4398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36</v>
      </c>
      <c r="B1" s="2" t="s">
        <v>22</v>
      </c>
      <c r="C1" s="2" t="s">
        <v>23</v>
      </c>
    </row>
    <row r="2" spans="1:3">
      <c r="A2" s="4" t="s">
        <v>637</v>
      </c>
    </row>
    <row r="3" spans="1:3">
      <c r="A3" s="3" t="s">
        <v>628</v>
      </c>
    </row>
    <row r="4" spans="1:3">
      <c r="A4" s="4" t="s">
        <v>638</v>
      </c>
      <c r="B4" s="8" t="n">
        <v>1.8</v>
      </c>
      <c r="C4" s="6" t="n">
        <v>3</v>
      </c>
    </row>
    <row r="5" spans="1:3">
      <c r="A5" s="4" t="s">
        <v>639</v>
      </c>
    </row>
    <row r="6" spans="1:3">
      <c r="A6" s="3" t="s">
        <v>628</v>
      </c>
    </row>
    <row r="7" spans="1:3">
      <c r="A7" s="4" t="s">
        <v>638</v>
      </c>
      <c r="B7" s="8" t="n">
        <v>384.9</v>
      </c>
      <c r="C7" s="8" t="n">
        <v>180.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14</v>
      </c>
      <c r="B1" s="2" t="s">
        <v>1</v>
      </c>
    </row>
    <row r="2" spans="1:2">
      <c r="B2" s="2" t="s">
        <v>22</v>
      </c>
    </row>
    <row r="3" spans="1:2">
      <c r="A3" s="3" t="s">
        <v>115</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3:54:33Z</dcterms:created>
  <dcterms:modified xmlns:dcterms="http://purl.org/dc/terms/" xmlns:xsi="http://www.w3.org/2001/XMLSchema-instance" xsi:type="dcterms:W3CDTF">2018-03-07T13:54:33Z</dcterms:modified>
</cp:coreProperties>
</file>